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Reinsurance" sheetId="13" state="visible" r:id="rId13"/>
    <sheet xmlns:r="http://schemas.openxmlformats.org/officeDocument/2006/relationships" name="Investments" sheetId="14" state="visible" r:id="rId14"/>
    <sheet xmlns:r="http://schemas.openxmlformats.org/officeDocument/2006/relationships" name="Segment Information"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Liability for Losses and Loss E" sheetId="20" state="visible" r:id="rId20"/>
    <sheet xmlns:r="http://schemas.openxmlformats.org/officeDocument/2006/relationships" name="Impact of New Accounting Standa" sheetId="21" state="visible" r:id="rId21"/>
    <sheet xmlns:r="http://schemas.openxmlformats.org/officeDocument/2006/relationships" name="Impact of New Accounting Stan22" sheetId="22" state="visible" r:id="rId22"/>
    <sheet xmlns:r="http://schemas.openxmlformats.org/officeDocument/2006/relationships" name="Earnings Per Share (Tables)" sheetId="23" state="visible" r:id="rId23"/>
    <sheet xmlns:r="http://schemas.openxmlformats.org/officeDocument/2006/relationships" name="Investments (Tables)" sheetId="24" state="visible" r:id="rId24"/>
    <sheet xmlns:r="http://schemas.openxmlformats.org/officeDocument/2006/relationships" name="Segment Information (Tables)" sheetId="25" state="visible" r:id="rId25"/>
    <sheet xmlns:r="http://schemas.openxmlformats.org/officeDocument/2006/relationships" name="Borrowings (Tables)" sheetId="26" state="visible" r:id="rId26"/>
    <sheet xmlns:r="http://schemas.openxmlformats.org/officeDocument/2006/relationships" name="Fair Value Measurements (Tables" sheetId="27" state="visible" r:id="rId27"/>
    <sheet xmlns:r="http://schemas.openxmlformats.org/officeDocument/2006/relationships" name="Liability for Losses and Loss28" sheetId="28" state="visible" r:id="rId28"/>
    <sheet xmlns:r="http://schemas.openxmlformats.org/officeDocument/2006/relationships" name="Organization - Additional Infor" sheetId="29" state="visible" r:id="rId29"/>
    <sheet xmlns:r="http://schemas.openxmlformats.org/officeDocument/2006/relationships" name="Earnings Per Share - Additional" sheetId="30" state="visible" r:id="rId30"/>
    <sheet xmlns:r="http://schemas.openxmlformats.org/officeDocument/2006/relationships" name="Earnings Per Share - Summary of" sheetId="31" state="visible" r:id="rId31"/>
    <sheet xmlns:r="http://schemas.openxmlformats.org/officeDocument/2006/relationships" name="Earnings Per Share - Reconcilia" sheetId="32" state="visible" r:id="rId32"/>
    <sheet xmlns:r="http://schemas.openxmlformats.org/officeDocument/2006/relationships" name="Reinsurance - Additional Inform" sheetId="33" state="visible" r:id="rId33"/>
    <sheet xmlns:r="http://schemas.openxmlformats.org/officeDocument/2006/relationships" name="Investments - Summary of Amorti" sheetId="34" state="visible" r:id="rId34"/>
    <sheet xmlns:r="http://schemas.openxmlformats.org/officeDocument/2006/relationships" name="Investments - Additional Inform" sheetId="35" state="visible" r:id="rId35"/>
    <sheet xmlns:r="http://schemas.openxmlformats.org/officeDocument/2006/relationships" name="Investments - Summary of Amor36" sheetId="36" state="visible" r:id="rId36"/>
    <sheet xmlns:r="http://schemas.openxmlformats.org/officeDocument/2006/relationships" name="Investments - Summary of Gross " sheetId="37" state="visible" r:id="rId37"/>
    <sheet xmlns:r="http://schemas.openxmlformats.org/officeDocument/2006/relationships" name="Investments - Summary of Fixed " sheetId="38" state="visible" r:id="rId38"/>
    <sheet xmlns:r="http://schemas.openxmlformats.org/officeDocument/2006/relationships" name="Investments - Summary of Financ" sheetId="39" state="visible" r:id="rId39"/>
    <sheet xmlns:r="http://schemas.openxmlformats.org/officeDocument/2006/relationships" name="Segment Information - Summary o" sheetId="40" state="visible" r:id="rId40"/>
    <sheet xmlns:r="http://schemas.openxmlformats.org/officeDocument/2006/relationships" name="Borrowings - Additional Informa" sheetId="41" state="visible" r:id="rId41"/>
    <sheet xmlns:r="http://schemas.openxmlformats.org/officeDocument/2006/relationships" name="Borrowings - Amount of FHLB of " sheetId="42" state="visible" r:id="rId42"/>
    <sheet xmlns:r="http://schemas.openxmlformats.org/officeDocument/2006/relationships" name="Borrowings - Amount of FHLB o43" sheetId="43" state="visible" r:id="rId43"/>
    <sheet xmlns:r="http://schemas.openxmlformats.org/officeDocument/2006/relationships" name="Share-Based Compensation - Addi" sheetId="44" state="visible" r:id="rId44"/>
    <sheet xmlns:r="http://schemas.openxmlformats.org/officeDocument/2006/relationships" name="Fair Value Measurements - Fair " sheetId="45" state="visible" r:id="rId45"/>
    <sheet xmlns:r="http://schemas.openxmlformats.org/officeDocument/2006/relationships" name="Income Taxes - Additional Infor" sheetId="46" state="visible" r:id="rId46"/>
    <sheet xmlns:r="http://schemas.openxmlformats.org/officeDocument/2006/relationships" name="Liability for Losses and Loss47" sheetId="47" state="visible" r:id="rId47"/>
    <sheet xmlns:r="http://schemas.openxmlformats.org/officeDocument/2006/relationships" name="Liability for Losses and Loss48" sheetId="48" state="visible" r:id="rId48"/>
  </sheets>
  <definedNames/>
  <calcPr calcId="124519" fullCalcOnLoad="1"/>
</workbook>
</file>

<file path=xl/sharedStrings.xml><?xml version="1.0" encoding="utf-8"?>
<sst xmlns="http://schemas.openxmlformats.org/spreadsheetml/2006/main" uniqueCount="468">
  <si>
    <t>Document and Entity Information - shares</t>
  </si>
  <si>
    <t>3 Months Ended</t>
  </si>
  <si>
    <t>Mar. 31, 2017</t>
  </si>
  <si>
    <t>Apr. 28,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DGICA</t>
  </si>
  <si>
    <t>Entity Registrant Name</t>
  </si>
  <si>
    <t>Donegal Group Inc.</t>
  </si>
  <si>
    <t>Entity Central Index Key</t>
  </si>
  <si>
    <t>Current Fiscal Year End Date</t>
  </si>
  <si>
    <t>--12-31</t>
  </si>
  <si>
    <t>Entity Filer Category</t>
  </si>
  <si>
    <t>Accelerated Filer</t>
  </si>
  <si>
    <t>Class A Common Stock [Member]</t>
  </si>
  <si>
    <t>Entity Common Stock, Shares Outstanding</t>
  </si>
  <si>
    <t>Class B Common Stock [Member]</t>
  </si>
  <si>
    <t>Consolidated Balance Sheets - USD ($)</t>
  </si>
  <si>
    <t>Dec. 31, 2016</t>
  </si>
  <si>
    <t>Fixed maturities</t>
  </si>
  <si>
    <t>Held to maturity, at amortized cost</t>
  </si>
  <si>
    <t>Available for sale, at fair value</t>
  </si>
  <si>
    <t>Equity securities, available for sale, at fair value</t>
  </si>
  <si>
    <t>Investment in affiliate</t>
  </si>
  <si>
    <t>Short-term investments, at cost, which approximates fair value</t>
  </si>
  <si>
    <t>Total investments</t>
  </si>
  <si>
    <t>Cash</t>
  </si>
  <si>
    <t>Accrued investment income</t>
  </si>
  <si>
    <t>Premiums receivable</t>
  </si>
  <si>
    <t>Reinsurance receivable</t>
  </si>
  <si>
    <t>Deferred policy acquisition costs</t>
  </si>
  <si>
    <t>Deferred tax asset, net</t>
  </si>
  <si>
    <t>Prepaid reinsurance premiums</t>
  </si>
  <si>
    <t>Property and equipment, net</t>
  </si>
  <si>
    <t>Federal income taxes receivable</t>
  </si>
  <si>
    <t>Due from affiliate</t>
  </si>
  <si>
    <t>Goodwill</t>
  </si>
  <si>
    <t>Other intangible assets</t>
  </si>
  <si>
    <t>Other</t>
  </si>
  <si>
    <t>Total assets</t>
  </si>
  <si>
    <t>Liabilities</t>
  </si>
  <si>
    <t>Unpaid losses and loss expenses</t>
  </si>
  <si>
    <t>Unearned premiums</t>
  </si>
  <si>
    <t>Accrued expenses</t>
  </si>
  <si>
    <t>Reinsurance balances payable</t>
  </si>
  <si>
    <t>Borrowings under lines of credit</t>
  </si>
  <si>
    <t>Cash dividends declared to stockholders</t>
  </si>
  <si>
    <t>Subordinated debentures</t>
  </si>
  <si>
    <t>Accounts payable - securities</t>
  </si>
  <si>
    <t>Due to affiliate</t>
  </si>
  <si>
    <t>Total liabilities</t>
  </si>
  <si>
    <t>Stockholders' Equity</t>
  </si>
  <si>
    <t>Preferred stock, $.01 par value, authorized 2,000,000 shares; none issued</t>
  </si>
  <si>
    <t xml:space="preserve"> </t>
  </si>
  <si>
    <t>Additional paid-in capital</t>
  </si>
  <si>
    <t>Accumulated other comprehensive loss</t>
  </si>
  <si>
    <t>Retained earnings</t>
  </si>
  <si>
    <t>Treasury stock, at cost</t>
  </si>
  <si>
    <t>Total stockholders' equity</t>
  </si>
  <si>
    <t>Total liabilities and stockholders' equity</t>
  </si>
  <si>
    <t>Common stock value</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t>
  </si>
  <si>
    <t>Mar. 31, 2016</t>
  </si>
  <si>
    <t>Revenues:</t>
  </si>
  <si>
    <t>Net premiums earned</t>
  </si>
  <si>
    <t>Investment income, net of investment expenses</t>
  </si>
  <si>
    <t>Net realized investment (losses) gains</t>
  </si>
  <si>
    <t>Lease income</t>
  </si>
  <si>
    <t>Installment payment fees</t>
  </si>
  <si>
    <t>Equity in earnings of Donegal Financial Services Corporation</t>
  </si>
  <si>
    <t>Total revenues</t>
  </si>
  <si>
    <t>Expenses:</t>
  </si>
  <si>
    <t>Net losses and loss expenses</t>
  </si>
  <si>
    <t>Amortization of deferred policy acquisition costs</t>
  </si>
  <si>
    <t>Other underwriting expenses</t>
  </si>
  <si>
    <t>Policyholder dividends</t>
  </si>
  <si>
    <t>Interest</t>
  </si>
  <si>
    <t>Other expenses</t>
  </si>
  <si>
    <t>Total expenses</t>
  </si>
  <si>
    <t>Income before income tax expense</t>
  </si>
  <si>
    <t>Income tax expense (benefit)</t>
  </si>
  <si>
    <t>Net income</t>
  </si>
  <si>
    <t>Earnings per common share:</t>
  </si>
  <si>
    <t>Common stock - basic</t>
  </si>
  <si>
    <t>Common stock - diluted</t>
  </si>
  <si>
    <t>Common stock - basic and diluted</t>
  </si>
  <si>
    <t>Consolidated Statements of Income (Parenthetical) - USD ($)</t>
  </si>
  <si>
    <t>Reclassification out of Accumulated Other Comprehensive Income [Member]</t>
  </si>
  <si>
    <t>Consolidated Statements of Comprehensive Income - USD ($)</t>
  </si>
  <si>
    <t>Statement of Comprehensive Income [Abstract]</t>
  </si>
  <si>
    <t>Unrealized gain on securities:</t>
  </si>
  <si>
    <t>Unrealized holding gain during the period, net of income tax expense of $1,078,868 and $2,296,547</t>
  </si>
  <si>
    <t>Reclassification adjustment for gains included in net income, net of income tax expense of $892,141 and $164,829</t>
  </si>
  <si>
    <t>Other comprehensive income</t>
  </si>
  <si>
    <t>Comprehensive income</t>
  </si>
  <si>
    <t>Consolidated Statements of Comprehensive Income (Parenthetical) - USD ($)</t>
  </si>
  <si>
    <t>Income tax (benefit) expense on unrealized holding (loss) gain arising during the period</t>
  </si>
  <si>
    <t>Income tax on reclassification adjustment for gains</t>
  </si>
  <si>
    <t>Consolidated Statements of Stockholders' Equity - 3 months ended Mar. 31, 2017 - USD ($)</t>
  </si>
  <si>
    <t>Total</t>
  </si>
  <si>
    <t>Additional Paid-In Capital [Member]</t>
  </si>
  <si>
    <t>Accumulated Other Comprehensive Loss [Member]</t>
  </si>
  <si>
    <t>Retained Earnings [Member]</t>
  </si>
  <si>
    <t>Treasury Stock [Member]</t>
  </si>
  <si>
    <t>Beginning balance at Dec. 31, 2016</t>
  </si>
  <si>
    <t>Beginning balance, shares at Dec. 31, 2016</t>
  </si>
  <si>
    <t>Issuance of common stock</t>
  </si>
  <si>
    <t>Issuance of common stock, shares</t>
  </si>
  <si>
    <t>Share-based compensation</t>
  </si>
  <si>
    <t>Share-based compensation, shares</t>
  </si>
  <si>
    <t>Cash dividends declared</t>
  </si>
  <si>
    <t>Grant of stock options</t>
  </si>
  <si>
    <t>Ending balance at Mar. 31, 2017</t>
  </si>
  <si>
    <t>Ending balance, shares at Mar. 31, 2017</t>
  </si>
  <si>
    <t>Consolidated Statements of Cash Flows - USD ($)</t>
  </si>
  <si>
    <t>Cash Flows from Operating Activities:</t>
  </si>
  <si>
    <t>Adjustments to reconcile net income to net cash provided by operating activities:</t>
  </si>
  <si>
    <t>Depreciation, amortization and other non-cash items</t>
  </si>
  <si>
    <t>Net realized investment gains</t>
  </si>
  <si>
    <t>Changes in assets and liabilities:</t>
  </si>
  <si>
    <t>Losses and loss expenses</t>
  </si>
  <si>
    <t>Deferred acquisition costs</t>
  </si>
  <si>
    <t>Deferred income taxes</t>
  </si>
  <si>
    <t>Current income taxes</t>
  </si>
  <si>
    <t>Other, net</t>
  </si>
  <si>
    <t>Net adjustments</t>
  </si>
  <si>
    <t>Net cash provided by operating activities</t>
  </si>
  <si>
    <t>Cash Flows from Investing Activities:</t>
  </si>
  <si>
    <t>Purchases of fixed maturities, held to maturity</t>
  </si>
  <si>
    <t>Purchases of fixed maturities, available for sale</t>
  </si>
  <si>
    <t>Purchases of equity securities, available for sale</t>
  </si>
  <si>
    <t>Maturity of fixed maturities:</t>
  </si>
  <si>
    <t>Held to maturity</t>
  </si>
  <si>
    <t>Available for sale</t>
  </si>
  <si>
    <t>Sales of fixed maturities, available for sale</t>
  </si>
  <si>
    <t>Sales of equity securities, available for sale</t>
  </si>
  <si>
    <t>Net purchases of property and equipment</t>
  </si>
  <si>
    <t>Net (purchases) sales of short-term investments</t>
  </si>
  <si>
    <t>Net cash used in investing activities</t>
  </si>
  <si>
    <t>Cash Flows from Financing Activities:</t>
  </si>
  <si>
    <t>Cash dividends paid</t>
  </si>
  <si>
    <t>Net cash used in financing activities</t>
  </si>
  <si>
    <t>Net increase in cash</t>
  </si>
  <si>
    <t>Cash at beginning of period</t>
  </si>
  <si>
    <t>Cash at end of period</t>
  </si>
  <si>
    <t>Cash paid during period - Interest</t>
  </si>
  <si>
    <t>Net cash paid during period - Taxes</t>
  </si>
  <si>
    <t>Organization</t>
  </si>
  <si>
    <t>Organization, Consolidation and Presentation of Financial Statements [Abstract]</t>
  </si>
  <si>
    <t>1 - Organization
Donegal Mutual Insurance Company (“Donegal Mutual”)
organized us as an insurance holding company on August 26,
1986. Our insurance subsidiaries, Atlantic States Insurance Company
(“Atlantic States”), Southern Insurance Company of
Virginia (“Southern”), Le Mars Insurance Company
(“Le Mars”), the Peninsula Insurance Group
(“Peninsula”), which consists of Peninsula Indemnity
Company and The Peninsula Insurance Company, Sheboygan Falls
Insurance Company (“Sheboygan”) and Michigan Insurance
Company (“MICO”), write personal and commercial lines
of property and casualty coverages exclusively through independent
insurance agents in certain Mid-Atlantic,
We have four segments: our investment function, our personal lines
of insurance, our commercial lines of insurance and our investment
in DFSC. The personal lines products of our insurance subsidiaries
consist primarily of homeowners and private passenger automobile
policies. The commercial lines products of our insurance
subsidiaries consist primarily of commercial automobile, commercial
multi-peril and workers’ compensation policies.
At March 31, 2017, Donegal Mutual held approximately 46% of
our outstanding Class A common stock and
approximately
approximately 73% of the combined voting power of our outstanding
shares of Class A common stock and our outstanding
shares of Class B common stock. We believe Donegal
Mutual’s voting control of us benefits us for the reasons we
describe in our Annual Reports on Form 10-K
Atlantic States, our largest subsidiary, participates in a pooling
agreement with Donegal Mutual. Under the pooling agreement, Donegal
Mutual and Atlantic States pool their insurance business and each
company receives an allocated percentage of the pooled business.
Atlantic States has an 80% share of the results of the pooled
business, and Donegal Mutual has a 20% share of the results of the
pooled business. Pooled business represents the predominant
percentage of the net underwriting activity of both Donegal Mutual
and Atlantic States.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Donegal Mutual and our
insurance subsidiaries offer relate generally to specific risk
profiles targeted within similar classes of business, such as
preferred tier products versus standard tier products, but we do
not allocate all of the standard risk gradients to one company.
Therefore, the underwriting profitability of the business the
individual companies write directly will vary. However, because the
risk characteristics of all business Donegal Mutual and Atlantic
States write directly are homogenized within the underwriting pool,
Donegal Mutual and Atlantic States share the underwriting results
in proportion to their respective participation in the pool.
On July 18, 2013, our board of directors authorized a share
repurchase program pursuant to which we have the authority to
purchase up to 500,000 shares of our Class A common stock at
prices prevailing from time to time in the open market subject to
the provisions of applicable rules of the SEC and in privately
negotiated transactions. We did not purchase any shares of our
Class A common stock under this program during the three
months ended March 31, 2017 and 2016 . We have purchased a
total of 57,658 shares of our Class A common stock under this
program from its inception through March 31, 2017.</t>
  </si>
  <si>
    <t>Basis of Presentation</t>
  </si>
  <si>
    <t>2 - Basis of Presentation
Our financial information for the interim periods included in this
Form 10-Q 10-Q
We recommend you read the interim financial statements we include
in this Form 10-Q 10-K</t>
  </si>
  <si>
    <t>Earnings Per Share</t>
  </si>
  <si>
    <t>Earnings Per Share [Abstract]</t>
  </si>
  <si>
    <t>3 - Earnings Per Share
We have two classes of common stock, which we refer to as our
Class A common stock and our Class B common stock. Our
certificate of incorporation provides that whenever our board of
directors declares a dividend on our Class B common stock, our
board of directors shall simultaneously declare a dividend on our
Class A common stock that is payable to the holders of our
Class A common stock at the same time and as of the same
record date at a rate that is at least 10% greater than the rate at
which our board of directors declared a dividend on our
Class B common stock. Accordingly, we use the two-class two-class
Three Months Ended
March 31,
2017 2016
Class A Class B Class A Class B
(in thousands,
except per share data)
Basic net income per share:
Numerator:
Allocation of net income $ 4,134 $ 971 $ 9,487 $ 2,362
Denominator:
Weighted-average shares outstanding 21,545 5,577 20,545 5,577
Basic net income per share $ 0.19 $ 0.17 $ 0.46 $ 0.42
Diluted net income per share:
Numerator:
Allocation of net income $ 4,134 $ 971 $ 9,487 $ 2,362
Denominator:
Number of shares used in basic computation 21,545 5,577 20,545 5,577
Weighted-average shares effect of dilutive securities
Add: Director and employee stock options 1,081
— 271
—
Number of shares used in diluted computation 22,626 5,577 20,816 5,577
Diluted net income per share $ 0.18 $ 0.17 $ 0.46 $ 0.42
We did not include outstanding options to purchase the following
number of shares of Class A common stock in our computation of
diluted earnings per share because the exercise price of the
options exceeded the average market price of our Class A
common stock during the applicable periods:
Three Months Ended March 31,
2017 2016
Number of options to purchase Class A shares excluded
— 3,962,334</t>
  </si>
  <si>
    <t>Reinsurance</t>
  </si>
  <si>
    <t>Insurance [Abstract]</t>
  </si>
  <si>
    <t>4 - Reinsurance
Atlantic States and Donegal Mutual have participated in a pooling
agreement since 1986 under which each company places all of its
direct written premiums into the pool the pooling agreement
established, and Atlantic States and Donegal Mutual then share the
underwriting results of the pool in accordance with the terms of
the pooling agreement. Atlantic States has an 80% share of the
results of the pool, and Donegal Mutual has a 20% share of the
results of the pool.
Our insurance subsidiaries and Donegal Mutual purchase certain
third-party reinsurance on a combined basis. Le Mars, MICO,
Peninsula and Sheboygan also purchase separate third-party
reinsurance that provides coverage that we believe is commensurate
with their relative size and risk exposures. Our insurance
subsidiaries use several different reinsurers, all of which,
consistent with the requirements of our insurance subsidiaries and
Donegal Mutual, have an A.M. Best rating of A- A-
• excess of loss reinsurance, under
which Donegal Mutual and our insurance subsidiaries recover,
through a series of reinsurance agreements, losses over a set
retention (generally $1.0 million), and
• catastrophe reinsurance, under which
Donegal Mutual and our insurance subsidiaries recover, through a
series of reinsurance agreements, 100% of an accumulation of many
losses resulting from a single event, including natural disasters,
over a set retention (generally $5.0 million) and after exceeding
an annual aggregate deductible (generally $1.0 million) up to
aggregate losses of $170.0 million per occurrence.
Our insurance subsidiaries and Donegal Mutual also purchase
facultative reinsurance to cover exposures in excess of the covered
limits of their third-party reinsurance agreements.
In addition to the pooling agreement and third-party reinsurance,
our insurance subsidiaries have various reinsurance agreements with
Donegal Mutual.
We have made no significant changes to our third-party reinsurance
or the reinsurance agreements between our insurance subsidiaries
and Donegal Mutual during the three months ended March 31,
2017.</t>
  </si>
  <si>
    <t>Investments</t>
  </si>
  <si>
    <t>Investments, Debt and Equity Securities [Abstract]</t>
  </si>
  <si>
    <t>5 - Investments
The amortized cost and estimated fair values of our fixed
maturities and equity securities at March 31, 2017 were as
follows:
Amortized Cost Gross Unrealized Gross Unrealized Estimated Fair
(in thousands)
Held to Maturity
U.S. Treasury securities and obligations of U.S. government
corporations and agencies $ 63,474 $ 1,338 $ 658 $ 64,154
Obligations of states and political subdivisions 129,306 8,844 285 137,865
Corporate securities 102,024 1,372 1,166 102,230
Mortgage-backed securities 57,492 664 109 58,047
Totals $ 352,296 $ 12,218 $ 2,218 $ 362,296
Amortized Cost Gross Unrealized Gross Unrealized Estimated Fair
(in thousands)
Available for Sale
U.S. Treasury securities and obligations of U.S. government
corporations and agencies $ 39,090 $ 93 $ 576 $ 38,607
Obligations of states and political subdivisions 168,602 6,217 319 174,500
Corporate securities 91,299 762 761 91,300
Mortgage-backed securities 208,865 645 2,748 206,762
Fixed maturities 507,856 7,717 4,404 511,169
Equity securities 43,625 5,176 200 48,601
Totals $ 551,481 $ 12,893 $ 4,604 $ 559,770
At March 31, 2017, our holdings of obligations of states and
political subdivisions included general obligation bonds with an
aggregate fair value of $216.6 million and an amortized cost
of $207.4 million. Our holdings at March 31, 2017 also
included special revenue bonds with an aggregate fair value of
$95.8 million and an amortized cost of $90.6 million.
With respect to both categories of those bonds at March 31,
2017, we held no securities of any issuer that constituted more
than 10% of our holdings of either bond category. Education bonds
and water and sewer utility bonds represented 58% and 23%,
respectively, of our total investments in special revenue bonds
based on the carrying values of these investments at March 31,
2017. Many of the issuers of the special revenue bonds we held at
March 31, 2017 have the authority to impose ad valorem taxes.
In that respect, many of the special revenue bonds we held at
March 31, 2017 were similar to general obligation bonds.
The amortized cost and estimated fair values of our fixed
maturities and equity securities at December 31, 2016 were as
follows:
Amortized Cost Gross Unrealized Gross Unrealized Estimated Fair
(in thousands)
Held to Maturity
U.S. Treasury securities and obligations of U.S. government
corporations and agencies $ 61,382 $ 1,255 $ 674 $ 61,963
Obligations of states and political subdivisions 122,793 8,404 369 130,828
Corporate securities 91,555 1,172 1,678 91,049
Mortgage-backed securities 60,371 546 110 60,807
Totals $ 336,101 $ 11,377 $ 2,831 $ 344,647
Amortized Cost Gross Unrealized Gross Unrealized Estimated Fair
(in thousands)
Available for Sale
U.S. Treasury securities and obligations of U.S. government
corporations and agencies $ 39,094 $ 100 $ 606 $ 38,588
Obligations of states and political subdivisions 179,889 6,637 443 186,083
Corporate securities 87,715 662 921 87,456
Mortgage-backed securities 204,931 637 2,620 202,948
Fixed maturities 511,629 8,036 4,590 515,075
Equity securities 42,432 4,788 132 47,088
Totals $ 554,061 $ 12,824 $ 4,722 $ 562,163
At December 31, 2016, our holdings of obligations of states
and political subdivisions included general obligation bonds with
an aggregate fair value of $220.1 million and an amortized
cost of $211.0 million. Our holdings also included special
revenue bonds with an aggregate fair value of $96.8 million
and an amortized cost of $91.7 million. With respect to both
categories of bonds, we held no securities of any issuer that
comprised more than 10% of that category at December 31, 2016.
Education bonds and water and sewer utility bonds represented 62%
and 23%, respectively, of our total investments in special revenue
bonds based on their carrying values at December 31, 2016.
Many of the issuers of the special revenue bonds we held at
December 31, 2016 have the authority to impose ad valorem
taxes. In that respect, many of the special revenue bonds we held
are similar to general obligation bonds.
We made reclassifications from available for sale to held to
maturity of certain fixed maturities at fair value on
November 30, 2013. We segregated within accumulated other
comprehensive income the net unrealized losses of
$15.1 million arising prior to the November 30, 2013
reclassification date for fixed maturities we reclassified from
available for sale to held to maturity. We are amortizing this
balance over the remaining life of the related securities as an
adjustment to yield in a manner consistent with the accretion of
discount on the same fixed maturities. We recorded amortization of
$296,659 and $368,497 in accumulated other comprehensive income
during the three months ended March 31, 2017 and 2016,
respectively. At March 31, 2017 and December 31, 2016,
net unrealized losses of $10.7 million and $11.0 million,
respectively, remained within accumulated other comprehensive
income.
We show below the amortized cost and estimated fair value of our
fixed maturities at March 31, 2017 by contractual maturity.
Expected maturities may differ from contractual maturities because
issuers of the securities may have the right to call or prepay
obligations with or without call or prepayment penalties.
Amortized Cost Estimated Fair
(in thousands)
Held to maturity
Due in one year or less $ 10,830 $ 10,850
Due after one year through five years 51,254 52,381
Due after five years through ten years 131,295 134,235
Due after ten years 101,425 106,783
Mortgage-backed securities 57,492 58,047
Total held to maturity $ 352,296 $ 362,296
Available for sale
Due in one year or less $ 76,426 $ 78,276
Due after one year through five years 88,029 89,498
Due after five years through ten years 97,313 97,917
Due after ten years 37,223 38,716
Mortgage-backed securities 208,865 206,762
Total available for sale $ 507,856 $ 511,169
Gross realized gains and losses from investments before applicable
income taxes for the three months ended March 31, 2017 and
2016 were as follows:
Three Months Ended March 31,
2017 2016
(in thousands)
Gross realized gains:
Fixed maturities $ 5 $ 1,165
Equity securities 2,544
—
2,549 1,165
Gross realized losses:
Fixed maturities
— 255
Equity securities
— 439
— 694
Net realized gains $ 2,549 $ 471
We held fixed maturities and equity securities with unrealized
losses representing declines that we considered temporary at
March 31, 2017 as follows:
Less Than 12 Months
More Than 12 Months
Fair Value Unrealized Losses Fair Value Unrealized Losses
(in thousands)
U.S. Treasury securities and obligations of U.S. government
corporations and agencies $ 40,432 $ 1,234 $
— $
—
Obligations of states and political subdivisions 33,890 594 705 10
Corporate securities 69,055 1,589 4,839 338
Mortgage-backed securities 173,073 2,857 108
—
Equity securities 4,267 117 436 83
Totals $ 320,717 $ 6,391 $ 6,088 $ 431
We held fixed maturities and equity securities with unrealized
losses representing declines that we considered temporary at
December 31, 2016 as follows:
Less Than 12 Months
More Than 12 Months
Fair Value Unrealized Losses Fair Value Unrealized Losses
(in thousands)
U.S. Treasury securities and obligations of U.S. government
corporations and agencies $ 37,730 $ 1,280 $
— $
—
Obligations of states and political subdivisions 40,739 802 710 9
Corporate securities 80,181 2,127 4,707 472
Mortgage-backed securities 168,772 2,728 417 3
Equity securities 5,421 132
—
—
Totals $ 332,843 $ 7,069 $ 5,834 $ 484
We make estimates concerning the valuation of our investments and
the recognition of other-than-temporary declines in the value of
our investments. For equity securities, we write down the
investment to its fair value, and we reflect the amount of the
write-down as a realized loss in our results of operations when we
consider the decline in value of an individual equity security
investment to be other than temporary. We monitor all investments
individually for other-than-temporary declines in value. Generally,
we assume there has been an other-than-temporary decline in value
if an individual equity security has depreciated in value by more
than 20% of our original cost and has been in such an unrealized
loss position for more than six months. We held nine equity
securities that were in an unrealized loss position at
March 31, 2017. Based upon our analysis of general market
conditions and underlying factors impacting these equity
securities, we considered these declines in value to be temporary.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the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issuer or geographic events that have negatively impacted the value
of a security and rating agency downgrades. We held 242 debt
securities that were in an unrealized loss position at
March 31, 2017. Based upon our analysis of general market
conditions and underlying factors impacting these debt securities,
we considered these declines in value to be temporary.
We amortize premiums and discounts on debt securities over the life
of the security as an adjustment to yield using the effective
interest method. We compute realized investment gains and losses
using the specific identification method.
We amortize premiums and discounts on mortgage-backed debt
securities using anticipated prepayments.
We account for our investment in affiliate using the equity method
of accounting. Under this method, we record our investment at cost,
with adjustments for our share of our affiliate’s earnings
and losses as well as changes in the equity of our affiliate due to
unrealized gains and losses. Our investment in affiliate represents
our 48.2% ownership interest in DFSC. We include our share of
DFSC’s net income in our results of operations. We have
compiled the following summary financial information for DFSC at
March 31, 2017 and December 31, 2016 and for the three
months ended March 31, 2017 and 2016, respectively, from the
financial statements of DFSC. The financial information of DFSC at
March 31, 2017 and 2016 and for the three months then ended is
unaudited.
Balance sheets:
March 31, 2017 December 31,
(in thousands)
Total assets $ 541,225 $ 535,590
Total liabilities $ 462,113 $ 457,101
Stockholders’ equity 79,112 78,489
Total liabilities and stockholders’ equity $ 541,225 $ 535,590
Income statements:
Three Months Ended March 31,
2017 2016
(in thousands)
Net income $ 483 $ 73</t>
  </si>
  <si>
    <t>Segment Information</t>
  </si>
  <si>
    <t>Segment Reporting [Abstract]</t>
  </si>
  <si>
    <t>6 - Segment Information
We evaluate the performance of our personal lines and commercial
lines segments based upon the underwriting results of our insurance
subsidiaries using statutory accounting principles
(“SAP”) that various state insurance departments
prescribe or permit. Our management uses SAP to measure the
performance of our insurance subsidiaries instead of United States
generally accepted accounting principles (“GAAP”).
Financial data by segment for the three months ended March 31,
2017 and 2016 is as follows:
Three Months Ended March 31,
2017 2016
(in thousands)
Revenues:
Premiums earned
Commercial lines $ 76,619 $ 69,872
Personal lines 92,537 88,603
GAAP premiums earned 169,156 158,475
Net investment income 5,755 5,547
Realized investment gains 2,549 471
Equity in earnings of DFSC 233 35
Other 1,278 1,541
Total revenues $ 178,971 $ 166,069
Income before income taxes:
Underwriting (loss) income:
Commercial lines $ 334 $ 4,840
Personal lines (5,491 ) 2,675
SAP underwriting (loss) income (5,157 ) 7,515
GAAP adjustments 2,873 1,956
GAAP underwriting (loss) income (2,284 ) 9,471
Net investment income 5,755 5,547
Realized investment gains 2,549 471
Equity in earnings of DFSC 233 35
Other 472 495
Income before income taxes $ 6,725 $ 16,019</t>
  </si>
  <si>
    <t>Borrowings</t>
  </si>
  <si>
    <t>Debt Disclosure [Abstract]</t>
  </si>
  <si>
    <t>7 - Borrowings
Lines of Credit
In July 2016, we renewed our existing credit agreement with
Manufacturers and Traders Trust Company (“M&amp;T”)
relating to a $60.0 million unsecured, revolving line of
credit. The line of credit expires in July 2019. We have the right
to request a one-year
MICO is a member of the Federal Home Loan Bank (“FHLB”)
of Indianapolis. Through its membership, MICO has the ability to
issue debt to the FHLB of Indianapolis in exchange for cash
advances. MICO had no outstanding borrowings with the FHLB of
Indianapolis at March 31, 2017. The table below presents the
amount of FHLB of Indianapolis stock MICO purchased, collateral
pledged and assets related to MICO’s membership in the FHLB
of Indianapolis at March 31, 2017.
FHLB of Indianapolis stock purchased and owned $ 236,700
Collateral pledged, at par (carrying value $2,740,034) 2,850,000
Borrowing capacity currently available 2,587,686
Atlantic States is a member of the FHLB of Pittsburgh. Through its
membership, Atlantic States has the ability to issue debt to the
FHLB of Pittsburgh in exchange for cash advances. Atlantic States
had $35.0 million in outstanding advances at March 31,
2017. The interest rate on the advances was 1.25% at March 31,
2017. The table below presents the amount of FHLB of Pittsburgh
stock Atlantic States purchased, collateral pledged and assets
related to Atlantic States’ membership in the FHLB of
Pittsburgh at March 31, 2017.
FHLB of Pittsburgh stock purchased and owned $ 1,574,700
Collateral pledged, at par (carrying value $37,411,892) 37,836,733
Borrowing capacity currently available 1,199,605
Subordinated Debentures
Donegal Mutual holds a $5.0 million surplus note that MICO
issued to increase MICO’s statutory surplus. The surplus
note carries an interest rate of 5.00%, and any repayment of
principal or payment of interest on the surplus note requires prior
approval of the Michigan Department of Insurance and Financial
Services.</t>
  </si>
  <si>
    <t>Share-Based Compensation</t>
  </si>
  <si>
    <t>Disclosure of Compensation Related Costs, Share-based Payments [Abstract]</t>
  </si>
  <si>
    <t>8 - Share–Based
Compensation
We measure all share-based payments to employees, including grants
of stock options, and use a fair-value-based method for the
recording of related compensation expense in our consolidated
statements of income.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the expected term, the dividend yield and the expected
volatility.
We charged compensation expense related to our stock compensation
plans against income before income taxes of $597,813 and $808,293
for the three months ended March 31, 2017 and 2016,
respectively, with a corresponding income tax benefit of $209,235
and $282,903, respectively. At March 31, 2017, we had
$3.1 million of unrecognized compensation expense related to
nonvested share-based compensation granted under our stock
compensation plans. We expect to recognize this compensation
expense over a weighted average period of approximately 1.3
years.
We received cash from option exercises under all stock compensation
plans during the three months ended March 31, 2017 and 2016 of
$1.5 million and $704,025, respectively. We realized actual
tax benefits for the tax deductions related to option exercises of
$107,534 and $34,596 for the three months ended March 31, 2017
and 2016, respectively.</t>
  </si>
  <si>
    <t>Fair Value Measurements</t>
  </si>
  <si>
    <t>Fair Value Disclosures [Abstract]</t>
  </si>
  <si>
    <t>9 - Fair Value Measurements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traded equity securities as Level 1. When
quoted market prices in active markets are not available, we base
fair values on quoted market prices of comparable instruments or
price estimates we obtain from independent pricing services and
include these investments in Level 2 of the fair value
hierarchy. We classify our fixed maturity investments as
Level 2. Our fixed maturity investments consist of U.S.
Treasury securities and obligations of U.S. government corporations
and agencies, obligations of states and political subdivisions,
corporate securities and mortgage-backed securities.
We present our investments in available-for-sale
We present our cash and short-term investments at estimated fair
value. We classify these items as Level 1.
The carrying values we report in our balance sheet for premium
receivables and reinsurance receivables and payables for premiums
and paid losses and loss expenses approximate their fair values.
The carrying amounts we report in our balance sheet for our
subordinated debentures and borrowings under lines of credit
approximate their fair values. We classify these items as
Level 3.
We evaluate our assets and liabilities on a recurring basis to
determine the appropriate level at which to classify them for each
reporting period.
The following table presents our fair value measurements for our
investments in available-for-sale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38,607 $
— $ 38,607 $
—
Obligations of states and political subdivisions 174,500
— 174,500
—
Corporate securities 91,300
— 91,300
—
Mortgage-backed securities 206,762
— 206,762
—
Equity securities 36,365 36,365
—
—
Total investments in the fair value hierarchy 547,534 36,365 511,169
—
Investment measured at net asset value 12,236
—
—
—
Totals $ 559,770 $ 36,365 $ 511,169 $
—
We did not transfer any investments between Levels 1 and 2 during
the three months ended March 31, 2017.
The following table presents our fair value measurements for our
investments in available-for-sale
Fair Value Measurements
Using
Fair Value Quoted Prices in Significant Significant
(in thousands)
U.S. Treasury securities and obligations of U.S. government
corporations and agencies $ 38,588 $
— $ 38,588 $
—
Obligations of states and political subdivisions 186,083
— 186,083
—
Corporate securities 87,456
— 87,456
—
Mortgage-backed securities 202,948
— 202,948
—
Equity securities 35,922 35,922
—
—
Total investments in the fair value hierarchy 550,997 35,922 515,075
—
Investment measured at net asset value 11,166
—
—
—
Totals $ 562,163 $ 35,922 $ 515,075 $
—</t>
  </si>
  <si>
    <t>Income Taxes</t>
  </si>
  <si>
    <t>Income Tax Disclosure [Abstract]</t>
  </si>
  <si>
    <t>10 - Income Taxes
At
March 31, 2017 and December 31, 2016, respectively, we
had no material unrecognized tax benefits or accrued interest and
penalties. Tax years 2013 through 2016 remained open for
examination at March 31, 2017. We provide a valuation
allowance when we believe it is more likely than not that we will
not realize some portion of our tax assets. We established a
valuation allowance of $440,778 related to a portion of the net
operating loss carryforward of Le Mars at January 1, 2004. We
have determined that we are not required to establish a valuation
allowance for our other deferred tax assets of $43.7 million
and $43.1 million at March 31, 2017 and December 31,
2016, respectively, because it is more likely than not that we will
realize these deferred tax assets through reversals of existing
temporary differences, future taxable income and the implementation
of tax planning strategies. Our deferred tax assets include a net
operating loss carryforward of $2.0 million related to Le
Mars, which will begin to expire in 2020 if not previously
utilized. This carryforward is subject to an annual limitation in
the amount that we can use in any one year of approximately
$376,000. Our deferred tax assets also include an alternative
minimum tax credit carryforward of $6.8 million with an
indefinite life.</t>
  </si>
  <si>
    <t>Liability for Losses and Loss Expenses</t>
  </si>
  <si>
    <t>Text Block [Abstract]</t>
  </si>
  <si>
    <t>11 - Liability for Losses and Loss
Expenses
The establishment of an appropriate liability for losses and loss
expenses is an inherently uncertain process, and we can provide no
assurance that our insurance subsidiaries’ ultimate liability
will not exceed their loss and loss expense reserves and have an
adverse effect on our results of operations and financial
condition.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d
future liabilities for losses and loss expenses have exceeded their
actual liabilities. Changes in our insurance subsidiaries’
estimate of their liability for losses and loss expenses generally
reflect actual payments and their evaluation of information
received subsequent to the prior reporting date.
We summarize activity in our insurance subsidiaries’
liability for losses and loss expenses as follows:
Three Months Ended March 31,
2017 2016
(in thousands)
Balance at January 1 $ 606,665 $ 578,205
Less reinsurance recoverable (259,147 ) (256,151 )
Net balance at January 1 347,518 322,054
Incurred related to:
Current year 111,872 95,584
Prior years 2,561 (6 )
Total incurred 114,433 95,578
Paid related to:
Current year 45,401 38,695
Prior years 60,759 54,192
Total paid 106,160 92,887
Net balance at end of period 355,791 324,745
Plus reinsurance recoverable 265,058 249,800
Balance at end of period $ 620,849 $ 574,545
Our insurance subsidiaries recognized an increase in their
liability for losses and loss expenses of prior years of
$2.6 million for the three months ended March 31, 2017
and a decrease of $6,346 for the three months ended March 31,
2016. Our insurance subsidiaries made no significant changes in
their reserving philosophy, key reserving assumptions or claims
management personnel, and our insurance subsidiaries have made no
significant offsetting changes in estimates that increased or
decreased their loss and loss expense reserves in those periods.
The 2017 development represented 0.7% of the December 31, 2016
net carried reserves and resulted primarily from
higher-than-expected severity in the commercial multi-peril and
commercial automobile liability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our insurance subsidiaries’ material
lines of busines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our
insurance subsidiaries’ IBNR reserves include their
actuaries’ projections of the cost of unreported claims as
well as their actuaries’ projected development of case
reserves on known claims and reopened claims. Our insurance
subsidiaries’ methodology for estimating IBNR reserves has
been in place for many years, and their actuaries made no
significant changes to that methodology during the three months
ended March 31, 2017.
The actuaries for our insurance subsidiaries generally prepare an
initial estimate for ultimate losses and loss expenses for the
current accident year by multiplying earned premium by an expected
loss ratio for each line of business our insurance subsidiaries
write. Expected loss ratios represent the actuaries’
expectation of losses at the time our insurance subsidiaries price
and write their policies and before the emergence of any actual
claims experience. The actuaries determine an expected loss ratio
by analyzing historical experience and adjusting for loss cost
trends, loss frequency and severity trends, premium rate level
changes, reported and paid loss emergence patterns and other known
or observed factors.
The actuaries use a variety of actuarial methods to estimate the
ultimate cost of losses and loss expenses. These methods include
paid loss development, incurred loss development and the
Bornhuetter-Ferguson method. The actuaries base their selection of
a point estimate on a judgmental weighting of the estimates each of
these methods produce.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and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on which they receive notice of a
liability claim. Changes in the length of time between the loss
occurrence date and the claim reporting date affect the
actuaries’ ability to accurately predict loss frequenc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t>
  </si>
  <si>
    <t>Impact of New Accounting Standards</t>
  </si>
  <si>
    <t>Accounting Changes and Error Corrections [Abstract]</t>
  </si>
  <si>
    <t>12 - Impact of New Accounting
Standards
In May 2014, the Financial Accounting Standards Board (the
“FASB”) issued guidance that requires an entity to
recognize the amount of revenue to which it expects to be entitled
for the transfer of promised goods or services to customers. While
the guidance will replace most existing GAAP revenue recognition
guidance, the scope of the guidance excludes insurance contracts.
The new standard is effective on January 1, 2018. The standard
permits the use of either the retrospective or the cumulative
effect transition method. We do not expect the adoption of this new
guidance to have a significant impact on our financial position,
results of operations or cash flows.
In January 2016, the FASB issued guidance that generally requires
entities to measure equity investments at fair value and recognize
changes in fair value in their results of operations. The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guidance. The guidance is
effective for annual and interim reporting periods beginning after
December 15, 2017. As a result of this guidance, we will
reflect changes in the fair value of our equity investments in our
results of operations beginning January 1, 2018.
In February 2016, the FASB issued guidance that requires lessees to
recognize leases, including operating leases, on the lessee’s
balance sheet, unless a lease is considered a short-term lease. The
guidance also requires entities to make new judgments to identify
leases. The guidance is effective for annual and interim reporting
periods beginning after December 15, 2018 and permits early
adoption. We do not expect the adoption of this new guidance to
have a significant impact on our financial position, results of
operations or cash flows.
In March 2016, the FASB issued guidance that simplifies and
improves several aspects of the accounting for share-based payment
transactions, including the income tax consequences, classification
of awards as either equity or liabilities and classification on the
statement of cash flows. The guidance is effective for annual and
interim reporting periods beginning after December 15, 2016.
The adoption of this new guidance did not have a significant impact
on our financial position, results of operations or cash flows.
In June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e new guidance is to reduce
complexity and result in a more timely recognition of expected
credit losses. The guidance is effective for annual and interim
reporting periods beginning after December 15, 2019. We do not
expect the adoption of this new guidance to have a significant
impact on our financial position, results of operations or cash
flows.</t>
  </si>
  <si>
    <t>Impact of New Accounting Standards (Policies)</t>
  </si>
  <si>
    <t>In May 2014, the Financial Accounting Standards Board (the
“FASB”) issued guidance that requires an entity to
recognize the amount of revenue to which it expects to be entitled
for the transfer of promised goods or services to customers. While
the guidance will replace most existing GAAP revenue recognition
guidance, the scope of the guidance excludes insurance contracts.
The new standard is effective on January 1, 2018. The standard
permits the use of either the retrospective or the cumulative
effect transition method. We do not expect the adoption of this new
guidance to have a significant impact on our financial position,
results of operations or cash flows.
In January 2016, the FASB issued guidance that generally requires
entities to measure equity investments at fair value and recognize
changes in fair value in their results of operations. The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guidance. The guidance is
effective for annual and interim reporting periods beginning after
December 15, 2017. As a result of this guidance, we will
reflect changes in the fair value of our equity investments in our
results of operations beginning January 1, 2018.
In February 2016, the FASB issued guidance that requires lessees to
recognize leases, including operating leases, on the lessee’s
balance sheet, unless a lease is considered a short-term lease. The
guidance also requires entities to make new judgments to identify
leases. The guidance is effective for annual and interim reporting
periods beginning after December 15, 2018 and permits early
adoption. We do not expect the adoption of this new guidance to
have a significant impact on our financial position, results of
operations or cash flows.
In March 2016, the FASB issued guidance that simplifies and
improves several aspects of the accounting for share-based payment
transactions, including the income tax consequences, classification
of awards as either equity or liabilities and classification on the
statement of cash flows. The guidance is effective for annual and
interim reporting periods beginning after December 15, 2016.
The adoption of this new guidance did not have a significant impact
on our financial position, results of operations or cash flows.
In June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e new guidance is to reduce
complexity and result in a more timely recognition of expected
credit losses. The guidance is effective for annual and interim
reporting periods beginning after December 15, 2019. We do not
expect the adoption of this new guidance to have a significant
impact on our financial position, results of operations or cash
flows.</t>
  </si>
  <si>
    <t>Earnings Per Share (Tables)</t>
  </si>
  <si>
    <t>Summary of Reconciliation of Numerators and Denominators Used in Basic and Diluted Per Share Computations</t>
  </si>
  <si>
    <t>The table below presents for the periods indicated a reconciliation
of the numerators and denominators we used to compute basic and
diluted net income per share for each class of our common
stock:
Three Months Ended
March 31,
2017 2016
Class A Class B Class A Class B
(in thousands,
except per share data)
Basic net income per share:
Numerator:
Allocation of net income $ 4,134 $ 971 $ 9,487 $ 2,362
Denominator:
Weighted-average shares outstanding 21,545 5,577 20,545 5,577
Basic net income per share $ 0.19 $ 0.17 $ 0.46 $ 0.42
Diluted net income per share:
Numerator:
Allocation of net income $ 4,134 $ 971 $ 9,487 $ 2,362
Denominator:
Number of shares used in basic computation 21,545 5,577 20,545 5,577
Weighted-average shares effect of dilutive securities
Add: Director and employee stock options 1,081
— 271
—
Number of shares used in diluted computation 22,626 5,577 20,816 5,577
Diluted net income per share $ 0.18 $ 0.17 $ 0.46 $ 0.42</t>
  </si>
  <si>
    <t>Reconciliation of Diluted Shares Outstanding</t>
  </si>
  <si>
    <t>We did not include outstanding options to purchase the following
number of shares of Class A common stock in our computation of
diluted earnings per share because the exercise price of the
options exceeded the average market price of our Class A
common stock during the applicable periods:
Three Months Ended March 31,
2017 2016
Number of options to purchase Class A shares excluded
— 3,962,334</t>
  </si>
  <si>
    <t>Investments (Tables)</t>
  </si>
  <si>
    <t>Summary of Amortized Cost and Estimated Fair Values of Fixed Maturities and Equity Securities</t>
  </si>
  <si>
    <t>The amortized cost and estimated fair values of our
fixed maturities and equity securities at March 31, 2017 were
as follows:
Amortized Cost Gross Unrealized Gross Unrealized Estimated Fair
(in thousands)
Held to Maturity
U.S. Treasury securities and obligations of U.S. government
corporations and agencies $ 63,474 $ 1,338 $ 658 $ 64,154
Obligations of states and political subdivisions 129,306 8,844 285 137,865
Corporate securities 102,024 1,372 1,166 102,230
Mortgage-backed securities 57,492 664 109 58,047
Totals $ 352,296 $ 12,218 $ 2,218 $ 362,296
Amortized Cost Gross Unrealized Gross Unrealized Estimated Fair
(in thousands)
Available for Sale
U.S. Treasury securities and obligations of U.S. government
corporations and agencies $ 39,090 $ 93 $ 576 $ 38,607
Obligations of states and political subdivisions 168,602 6,217 319 174,500
Corporate securities 91,299 762 761 91,300
Mortgage-backed securities 208,865 645 2,748 206,762
Fixed maturities 507,856 7,717 4,404 511,169
Equity securities 43,625 5,176 200 48,601
Totals $ 551,481 $ 12,893 $ 4,604 $ 559,770
The amortized cost and estimated fair values of our
fixed maturities and equity securities at December 31, 2016
were as follows:
Amortized Cost Gross Unrealized Gross Unrealized Estimated Fair
(in thousands)
Held to Maturity
U.S. Treasury securities and obligations of U.S. government
corporations and agencies $ 61,382 $ 1,255 $ 674 $ 61,963
Obligations of states and political subdivisions 122,793 8,404 369 130,828
Corporate securities 91,555 1,172 1,678 91,049
Mortgage-backed securities 60,371 546 110 60,807
Totals $ 336,101 $ 11,377 $ 2,831 $ 344,647
Amortized Cost Gross Unrealized Gross Unrealized Estimated Fair
(in thousands)
Available for Sale
U.S. Treasury securities and obligations of U.S. government
corporations and agencies $ 39,094 $ 100 $ 606 $ 38,588
Obligations of states and political subdivisions 179,889 6,637 443 186,083
Corporate securities 87,715 662 921 87,456
Mortgage-backed securities 204,931 637 2,620 202,948
Fixed maturities 511,629 8,036 4,590 515,075
Equity securities 42,432 4,788 132 47,088
Totals $ 554,061 $ 12,824 $ 4,722 $ 562,163</t>
  </si>
  <si>
    <t>Summary of Amortized Cost and Estimated Fair Value of Fixed Maturities by Contractual Maturity</t>
  </si>
  <si>
    <t>We show below the amortized cost and estimated fair value of our
fixed maturities at March 31, 2017 by contractual maturity.
Expected maturities may differ from contractual maturities because
issuers of the securities may have the right to call or prepay
obligations with or without call or prepayment penalties.
Amortized Cost Estimated Fair
(in thousands)
Held to maturity
Due in one year or less $ 10,830 $ 10,850
Due after one year through five years 51,254 52,381
Due after five years through ten years 131,295 134,235
Due after ten years 101,425 106,783
Mortgage-backed securities 57,492 58,047
Total held to maturity $ 352,296 $ 362,296
Available for sale
Due in one year or less $ 76,426 $ 78,276
Due after one year through five years 88,029 89,498
Due after five years through ten years 97,313 97,917
Due after ten years 37,223 38,716
Mortgage-backed securities 208,865 206,762
Total available for sale $ 507,856 $ 511,169</t>
  </si>
  <si>
    <t>Summary of Gross Realized Gains and Losses from Investments before Applicable Income Taxes</t>
  </si>
  <si>
    <t>Gross realized gains and losses from investments before applicable
income taxes for the three months ended March 31, 2017 and
2016 were as follows:
Three Months Ended March 31,
2017 2016
(in thousands)
Gross realized gains:
Fixed maturities $ 5 $ 1,165
Equity securities 2,544
—
2,549 1,165
Gross realized losses:
Fixed maturities
— 255
Equity securities
— 439
— 694
Net realized gains $ 2,549 $ 471</t>
  </si>
  <si>
    <t>Summary of Fixed Maturities and Equity Securities with Unrealized Losses</t>
  </si>
  <si>
    <t>We held fixed maturities and equity securities with unrealized
losses representing declines that we considered temporary at
March 31, 2017 as follows:
Less Than 12 Months
More Than 12 Months
Fair Value Unrealized Losses Fair Value Unrealized Losses
(in thousands)
U.S. Treasury securities and obligations of U.S. government
corporations and agencies $ 40,432 $ 1,234 $
— $
—
Obligations of states and political subdivisions 33,890 594 705 10
Corporate securities 69,055 1,589 4,839 338
Mortgage-backed securities 173,073 2,857 108
—
Equity securities 4,267 117 436 83
Totals $ 320,717 $ 6,391 $ 6,088 $ 431
We held fixed maturities and equity securities with unrealized
losses representing declines that we considered temporary at
December 31, 2016 as follows:
Less Than 12 Months
More Than 12 Months
Fair Value Unrealized Losses Fair Value Unrealized Losses
(in thousands)
U.S. Treasury securities and obligations of U.S. government
corporations and agencies $ 37,730 $ 1,280 $
— $
—
Obligations of states and political subdivisions 40,739 802 710 9
Corporate securities 80,181 2,127 4,707 472
Mortgage-backed securities 168,772 2,728 417 3
Equity securities 5,421 132
—
—
Totals $ 332,843 $ 7,069 $ 5,834 $ 484</t>
  </si>
  <si>
    <t>Summary of Financial Information</t>
  </si>
  <si>
    <t>The financial information of DFSC at March 31, 2017 and 2016
and for the three months then ended is unaudited.
Balance sheets:
March 31, 2017 December 31,
(in thousands)
Total assets $ 541,225 $ 535,590
Total liabilities $ 462,113 $ 457,101
Stockholders’ equity 79,112 78,489
Total liabilities and stockholders’ equity $ 541,225 $ 535,590
Income statements:
Three Months Ended March 31,
2017 2016
(in thousands)
Net income $ 483 $ 73</t>
  </si>
  <si>
    <t>Segment Information (Tables)</t>
  </si>
  <si>
    <t>Summary of Financial Data by Segment</t>
  </si>
  <si>
    <t>Financial data by segment for the three months ended March 31,
2017 and 2016 is as follows:
Three Months Ended March 31,
2017 2016
(in thousands)
Revenues:
Premiums earned
Commercial lines $ 76,619 $ 69,872
Personal lines 92,537 88,603
GAAP premiums earned 169,156 158,475
Net investment income 5,755 5,547
Realized investment gains 2,549 471
Equity in earnings of DFSC 233 35
Other 1,278 1,541
Total revenues $ 178,971 $ 166,069
Income before income taxes:
Underwriting (loss) income:
Commercial lines $ 334 $ 4,840
Personal lines (5,491 ) 2,675
SAP underwriting (loss) income (5,157 ) 7,515
GAAP adjustments 2,873 1,956
GAAP underwriting (loss) income (2,284 ) 9,471
Net investment income 5,755 5,547
Realized investment gains 2,549 471
Equity in earnings of DFSC 233 35
Other 472 495
Income before income taxes $ 6,725 $ 16,019</t>
  </si>
  <si>
    <t>Borrowings (Tables)</t>
  </si>
  <si>
    <t>FHLB of Indianapolis [Member]</t>
  </si>
  <si>
    <t>Amount of FHLB of Indianapolis/Pittsburgh Stock Purchased, Collateral Pledged and Assets Related to MICO's/Atlantic States Agreement</t>
  </si>
  <si>
    <t xml:space="preserve">The table below presents the amount of FHLB of Indianapolis stock
MICO purchased, collateral pledged and assets related to
MICO’s membership in the FHLB of Indianapolis at
March 31, 2017.
FHLB of Indianapolis stock purchased and owned $ 236,700
Collateral pledged, at par (carrying value $2,740,034) 2,850,000
Borrowing capacity currently available 2,587,686 </t>
  </si>
  <si>
    <t>FHLB of Pittsburgh [Member]</t>
  </si>
  <si>
    <t xml:space="preserve">The table below presents the amount of FHLB of Pittsburgh stock
Atlantic States purchased, collateral pledged and assets related to
Atlantic States’ membership in the FHLB of Pittsburgh at
March 31, 2017.
FHLB of Pittsburgh stock purchased and owned $ 1,574,700
Collateral pledged, at par (carrying value $37,411,892) 37,836,733
Borrowing capacity currently available 1,199,605 </t>
  </si>
  <si>
    <t>Fair Value Measurements (Tables)</t>
  </si>
  <si>
    <t>Fair Value Measurements for Investments in Available-for-Sale Fixed Maturity and Equity Securities</t>
  </si>
  <si>
    <t>The following table presents our fair value measurements for our
investments in available-for-sale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38,607 $
— $ 38,607 $
—
Obligations of states and political subdivisions 174,500
— 174,500
—
Corporate securities 91,300
— 91,300
—
Mortgage-backed securities 206,762
— 206,762
—
Equity securities 36,365 36,365
—
—
Total investments in the fair value hierarchy 547,534 36,365 511,169
—
Investment measured at net asset value 12,236
—
—
—
Totals $ 559,770 $ 36,365 $ 511,169 $
—
The following table presents our fair value measurements for our
investments in available-for-sale
Fair Value Measurements
Using
Fair Value Quoted Prices in Significant Significant
(in thousands)
U.S. Treasury securities and obligations of U.S. government
corporations and agencies $ 38,588 $
— $ 38,588 $
—
Obligations of states and political subdivisions 186,083
— 186,083
—
Corporate securities 87,456
— 87,456
—
Mortgage-backed securities 202,948
— 202,948
—
Equity securities 35,922 35,922
—
—
Total investments in the fair value hierarchy 550,997 35,922 515,075
—
Investment measured at net asset value 11,166
—
—
—
Totals $ 562,163 $ 35,922 $ 515,075 $
—</t>
  </si>
  <si>
    <t>Liability for Losses and Loss Expenses (Tables)</t>
  </si>
  <si>
    <t>Summary of Insurance Subsidiaries' Liability for Losses and Loss Expenses</t>
  </si>
  <si>
    <t>We summarize activity in our insurance subsidiaries’
liability for losses and loss expenses as follows:
Three Months Ended March 31,
2017 2016
(in thousands)
Balance at January 1 $ 606,665 $ 578,205
Less reinsurance recoverable (259,147 ) (256,151 )
Net balance at January 1 347,518 322,054
Incurred related to:
Current year 111,872 95,584
Prior years 2,561 (6 )
Total incurred 114,433 95,578
Paid related to:
Current year 45,401 38,695
Prior years 60,759 54,192
Total paid 106,160 92,887
Net balance at end of period 355,791 324,745
Plus reinsurance recoverable 265,058 249,800
Balance at end of period $ 620,849 $ 574,545</t>
  </si>
  <si>
    <t>Organization - Additional Information (Detail)</t>
  </si>
  <si>
    <t>44 Months Ended</t>
  </si>
  <si>
    <t>Mar. 31, 2017Segmentshares</t>
  </si>
  <si>
    <t>Mar. 31, 2017shares</t>
  </si>
  <si>
    <t>Jul. 18, 2013shares</t>
  </si>
  <si>
    <t>Business Acquisition [Line Items]</t>
  </si>
  <si>
    <t>Operations commenced date</t>
  </si>
  <si>
    <t>Aug. 26,
		1986</t>
  </si>
  <si>
    <t>Stock ownership percentage owned by third party</t>
  </si>
  <si>
    <t>51.80%</t>
  </si>
  <si>
    <t>Number of operating segments | Segment</t>
  </si>
  <si>
    <t>Voting power percentage of outstanding common stock</t>
  </si>
  <si>
    <t>73.00%</t>
  </si>
  <si>
    <t>Atlantic States [Member]</t>
  </si>
  <si>
    <t>Percentage of share in results of pooled business subsidiary</t>
  </si>
  <si>
    <t>80.00%</t>
  </si>
  <si>
    <t>Donegal Mutual [Member]</t>
  </si>
  <si>
    <t>Percentage of share in results of pooled business owned by third party</t>
  </si>
  <si>
    <t>20.00%</t>
  </si>
  <si>
    <t>Donegal Financial Services Corporation [Member]</t>
  </si>
  <si>
    <t>Outstanding stock ownership percentage</t>
  </si>
  <si>
    <t>48.20%</t>
  </si>
  <si>
    <t>Stock ownership percentage held by major shareholder</t>
  </si>
  <si>
    <t>46.00%</t>
  </si>
  <si>
    <t>Class A Common Stock [Member] | Stock Repurchase Program Two [Member]</t>
  </si>
  <si>
    <t>Authority to purchase shares</t>
  </si>
  <si>
    <t>Common stock shares purchased</t>
  </si>
  <si>
    <t>83.00%</t>
  </si>
  <si>
    <t>Earnings Per Share - Additional Information (Detail)</t>
  </si>
  <si>
    <t>Equity [Abstract]</t>
  </si>
  <si>
    <t>Minimum percentage of class A common stock declared dividend excess over class B dividend</t>
  </si>
  <si>
    <t>10.00%</t>
  </si>
  <si>
    <t>Earnings Per Share - Summary of Reconciliation of Numerators and Denominators Used in Basic and Diluted Per Share Computations (Detail) - USD ($) $ / shares in Units, shares in Thousands, $ in Thousands</t>
  </si>
  <si>
    <t>Numerator:</t>
  </si>
  <si>
    <t>Allocation of net income</t>
  </si>
  <si>
    <t>Denominator:</t>
  </si>
  <si>
    <t>Weighted-average shares outstanding</t>
  </si>
  <si>
    <t>Basic net income per share</t>
  </si>
  <si>
    <t>Number of shares used in basic computation</t>
  </si>
  <si>
    <t>Weighted-average shares effect of dilutive securities</t>
  </si>
  <si>
    <t>Add: Director and employee stock options</t>
  </si>
  <si>
    <t>Number of shares used in diluted computation</t>
  </si>
  <si>
    <t>Diluted net income per share</t>
  </si>
  <si>
    <t>Earnings Per Share - Reconciliation of Diluted Shares Outstanding (Detail)</t>
  </si>
  <si>
    <t>Mar. 31, 2016shares</t>
  </si>
  <si>
    <t>Number of options to purchase Class A shares excluded</t>
  </si>
  <si>
    <t>Reinsurance - Additional Information (Detail)</t>
  </si>
  <si>
    <t>Mar. 31, 2017USD ($)</t>
  </si>
  <si>
    <t>Ceded Credit Risk [Line Items]</t>
  </si>
  <si>
    <t>Loss reinsurance, set retention amount</t>
  </si>
  <si>
    <t>Percentage of accumulation of losses</t>
  </si>
  <si>
    <t>100.00%</t>
  </si>
  <si>
    <t>Catastrophe reinsurance, set retention amount</t>
  </si>
  <si>
    <t>Catastrophe reinsurance, deductible amount</t>
  </si>
  <si>
    <t>Maximum amount of loss coverage under reinsurance agreement of property catastrophe</t>
  </si>
  <si>
    <t>Investments - Summary of Amortized Cost and Estimated Fair Values of Fixed Maturities and Equity Securities (Detail) - USD ($)</t>
  </si>
  <si>
    <t>Schedule of Equity Method Investments [Line Items]</t>
  </si>
  <si>
    <t>Total held to maturity, Amortized Cost</t>
  </si>
  <si>
    <t>Held to Maturity, Gross Unrealized Gains</t>
  </si>
  <si>
    <t>Held to Maturity, Gross Unrealized Losses</t>
  </si>
  <si>
    <t>Total held to maturity, Estimated Fair Value</t>
  </si>
  <si>
    <t>Available for Sale, Amortized Cost</t>
  </si>
  <si>
    <t>Available for Sale, Gross Unrealized Gains</t>
  </si>
  <si>
    <t>Available for Sale, Gross Unrealized Losses</t>
  </si>
  <si>
    <t>Available for Sale, Estimated Fair Value</t>
  </si>
  <si>
    <t>U.S. Treasury Securities and Obligations of U.S. Government Corporations and Agencies [Member]</t>
  </si>
  <si>
    <t>Obligations of States and Political Subdivisions [Member]</t>
  </si>
  <si>
    <t>Corporate Securities [Member]</t>
  </si>
  <si>
    <t>Mortgage-Backed Securities [Member]</t>
  </si>
  <si>
    <t>Equity Securities [Member]</t>
  </si>
  <si>
    <t>Fixed Maturities [Member]</t>
  </si>
  <si>
    <t>Investments - Additional Information (Detail)</t>
  </si>
  <si>
    <t>Nov. 30, 2013USD ($)</t>
  </si>
  <si>
    <t>Mar. 31, 2017USD ($)Securities</t>
  </si>
  <si>
    <t>Mar. 31, 2016USD ($)</t>
  </si>
  <si>
    <t>Dec. 31, 2016USD ($)</t>
  </si>
  <si>
    <t>Schedule of Investments [Line Items]</t>
  </si>
  <si>
    <t>Net unrealized losses arising prior to reclassification date and classified in accumulated other comprehensive loss</t>
  </si>
  <si>
    <t>Amortization of unrealized losses recorded in accumulated other comprehensive income</t>
  </si>
  <si>
    <t>Depreciation of original cost value</t>
  </si>
  <si>
    <t>Time period for which individual security should be in unrealized position of twenty percentage or more to assume it as other than temporary decline</t>
  </si>
  <si>
    <t>More than six months</t>
  </si>
  <si>
    <t>Percentage of ownership interest</t>
  </si>
  <si>
    <t>Number of fixed maturity securities classified as available for sale | Securities</t>
  </si>
  <si>
    <t>Aggregate fair value of bond held</t>
  </si>
  <si>
    <t>Amortized cost of bond held</t>
  </si>
  <si>
    <t>Special Revenue Bonds [Member]</t>
  </si>
  <si>
    <t>Education Bonds [Member]</t>
  </si>
  <si>
    <t>Percentage of investments in special revenue bonds</t>
  </si>
  <si>
    <t>58.00%</t>
  </si>
  <si>
    <t>62.00%</t>
  </si>
  <si>
    <t>Water and Sewer Utility Bonds [Member]</t>
  </si>
  <si>
    <t>23.00%</t>
  </si>
  <si>
    <t>Accumulated Net Unrealized Investment Losses [Member]</t>
  </si>
  <si>
    <t>Net unrealized losses reclassified in accumulated other comprehensive(loss) income</t>
  </si>
  <si>
    <t>Minimum [Member]</t>
  </si>
  <si>
    <t>Percentage of which the company held security of any issuer</t>
  </si>
  <si>
    <t>Investments - Summary of Amortized Cost and Estimated Fair Value of Fixed Maturities by Contractual Maturity (Detail) - USD ($)</t>
  </si>
  <si>
    <t>Due in one year or less, Amortized Cost</t>
  </si>
  <si>
    <t>Due after one year through five years, Amortized Cost</t>
  </si>
  <si>
    <t>Due after five years through ten years, Amortized Cost</t>
  </si>
  <si>
    <t>Due after ten years, Amortized Cost</t>
  </si>
  <si>
    <t>Mortgage-backed securities, Amortized Cost</t>
  </si>
  <si>
    <t>Total available for sale,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Total available for sale, Estimated Fair Value</t>
  </si>
  <si>
    <t>Investments - Summary of Gross Realized Gains and Losses from Investments before Applicable Income Taxes (Detail) - USD ($)</t>
  </si>
  <si>
    <t>Gain (Loss) on Investments [Line Items]</t>
  </si>
  <si>
    <t>Gross realized gains</t>
  </si>
  <si>
    <t>Gross realized losses</t>
  </si>
  <si>
    <t>Net realized gains (losses)</t>
  </si>
  <si>
    <t>Investments - Summary of Fixed Maturities and Equity Securities with Unrealized Losses (Detail) - USD ($) $ in Thousands</t>
  </si>
  <si>
    <t>Schedule of Available-for-sale Securities [Line Items]</t>
  </si>
  <si>
    <t>Less Than 12 Months, Fair Value</t>
  </si>
  <si>
    <t>Less Than 12 Months, Unrealized Losses</t>
  </si>
  <si>
    <t>More Than 12 Months, Fair Value</t>
  </si>
  <si>
    <t>More Than 12 Months, Unrealized Losses</t>
  </si>
  <si>
    <t>Investments - Summary of Financial Information (Detail) - Donegal Financial Services Corporation [Member] - USD ($)</t>
  </si>
  <si>
    <t>Balance sheets:</t>
  </si>
  <si>
    <t>Stockholders' equity</t>
  </si>
  <si>
    <t>Income statements:</t>
  </si>
  <si>
    <t>Segment Information - Summary of Financial Data by Segment (Detail) - USD ($)</t>
  </si>
  <si>
    <t>Premiums earned</t>
  </si>
  <si>
    <t>GAAP premiums earned</t>
  </si>
  <si>
    <t>Net investment income</t>
  </si>
  <si>
    <t>Realized investment gains</t>
  </si>
  <si>
    <t>Equity in earnings of DFSC</t>
  </si>
  <si>
    <t>Underwriting (loss) income:</t>
  </si>
  <si>
    <t>SAP underwriting (loss) income</t>
  </si>
  <si>
    <t>GAAP adjustments</t>
  </si>
  <si>
    <t>GAAP underwriting (loss) income</t>
  </si>
  <si>
    <t>Commercial Lines [Member]</t>
  </si>
  <si>
    <t>Personal Lines [Member]</t>
  </si>
  <si>
    <t>Borrowings - Additional Information (Detail) - USD ($)</t>
  </si>
  <si>
    <t>Jul. 31, 2016</t>
  </si>
  <si>
    <t>Line of Credit Facility [Line Items]</t>
  </si>
  <si>
    <t>Line of credit expiration month and year</t>
  </si>
  <si>
    <t>2019-07</t>
  </si>
  <si>
    <t>Outstanding borrowings</t>
  </si>
  <si>
    <t>Line of credit, interest rate description</t>
  </si>
  <si>
    <t>Interest  rates equal to M&amp;T's current prime rate or the then current LIBOR rate plus  2.25%.</t>
  </si>
  <si>
    <t>Percentage commitment fee</t>
  </si>
  <si>
    <t>0.20%</t>
  </si>
  <si>
    <t>Manufacturers and Traders Trust Company [Member]</t>
  </si>
  <si>
    <t>Line of credit facility remaining borrowing capacity</t>
  </si>
  <si>
    <t>Interest rate on borrowings</t>
  </si>
  <si>
    <t>3.23%</t>
  </si>
  <si>
    <t>Line of credit covenant description</t>
  </si>
  <si>
    <t>The credit agreement requires our compliance with certain covenants. These covenants include minimum levels of our net worth, leverage ratio, statutory surplus and the A.M. Best ratings of our insurance subsidiaries. We were in compliance with all requirements of the credit agreement during the three months ended March 31, 2017.</t>
  </si>
  <si>
    <t>FHLB of Indianapolis [Member] | MICO [Member]</t>
  </si>
  <si>
    <t>Outstanding advances</t>
  </si>
  <si>
    <t>FHLB of Pittsburgh [Member] | Atlantic States [Member]</t>
  </si>
  <si>
    <t>Right to request for extension of credit agreement with Manufacturers and Traders Trust Company</t>
  </si>
  <si>
    <t>Revolving Credit Facility [Member] | Manufacturers and Traders Trust Company [Member]</t>
  </si>
  <si>
    <t>Lines of Credit [Member] | London Interbank Offered Rate (LIBOR) [Member]</t>
  </si>
  <si>
    <t>Debt instrument basis spread on variable rate</t>
  </si>
  <si>
    <t>2.25%</t>
  </si>
  <si>
    <t>Lines of Credit [Member] | FHLB of Pittsburgh [Member] | Atlantic States [Member]</t>
  </si>
  <si>
    <t>Interest rate on advances</t>
  </si>
  <si>
    <t>1.25%</t>
  </si>
  <si>
    <t>Subordinated Debentures [Member]</t>
  </si>
  <si>
    <t>Debt instrument stated interest rate</t>
  </si>
  <si>
    <t>5.00%</t>
  </si>
  <si>
    <t>Subordinated Debentures [Member] | West Bend Mutual Insurance Company [Member]</t>
  </si>
  <si>
    <t>Surplus note</t>
  </si>
  <si>
    <t>Borrowings - Amount of FHLB of Indianapolis/Pittsburgh Stock Purchased, Collateral Pledged and Assets Related to MICO's/Atlantic States Agreement (Detail)</t>
  </si>
  <si>
    <t>MICO [Member] | FHLB of Indianapolis [Member]</t>
  </si>
  <si>
    <t>Amount of FHLB of Indianapolis/Pittsburgh stock purchased, collateral pledged and assets related to MICO's/Atlantic States Agreement</t>
  </si>
  <si>
    <t>FHLB stock purchased and owned as part of the agreement</t>
  </si>
  <si>
    <t>Collateral pledged, at par</t>
  </si>
  <si>
    <t>Borrowing capacity currently available</t>
  </si>
  <si>
    <t>Atlantic States [Member] | FHLB of Pittsburgh [Member]</t>
  </si>
  <si>
    <t>Borrowings - Amount of FHLB of Indianapolis/Pittsburgh Stock Purchased, Collateral Pledged and Assets Related to MICO's/Atlantic States Agreement (Parenthetical) (Detail)</t>
  </si>
  <si>
    <t>Collateral Pledged at carrying value</t>
  </si>
  <si>
    <t>Share-Based Compensation - Additional Information (Detail) - USD ($)</t>
  </si>
  <si>
    <t>Compensation expense in stock compensation plans</t>
  </si>
  <si>
    <t>Income tax benefit of stock compensation plans</t>
  </si>
  <si>
    <t>Unrecognized compensation expense related to nonvested share-based compensation granted under the plan</t>
  </si>
  <si>
    <t>Weighted average period of unrecognized compensation expense</t>
  </si>
  <si>
    <t>1 year 3 months 18 days</t>
  </si>
  <si>
    <t>Cash from option exercises</t>
  </si>
  <si>
    <t>Tax benefit for tax deductions related to option exercises</t>
  </si>
  <si>
    <t>Fair Value Measurements - Fair Value Measurements for Investments in Available-for-Sale Fixed Maturity and Equity Securities (Detail) - USD ($)</t>
  </si>
  <si>
    <t>Fair Value, Assets and Liabilities Measured on Recurring and Nonrecurring Basis [Line Items]</t>
  </si>
  <si>
    <t>Available-for-sale Securities, Fair Value Disclosure</t>
  </si>
  <si>
    <t>Assets and Liabilities on Recurring Basis [Member]</t>
  </si>
  <si>
    <t>Assets and Liabilities on Recurring Basis [Member] | Investments Measured at Net Asset Value [Member]</t>
  </si>
  <si>
    <t>Assets and Liabilities on Recurring Basis [Member] | Total Investments in the Fair Value Hierarchy [Member]</t>
  </si>
  <si>
    <t>Assets and Liabilities on Recurring Basis [Member] | Total Investments in the Fair Value Hierarchy [Member] | U.S. Treasury Securities and Obligations of U.S. Government Corporations and Agencies [Member]</t>
  </si>
  <si>
    <t>Assets and Liabilities on Recurring Basis [Member] | Total Investments in the Fair Value Hierarchy [Member] | Obligations of States and Political Subdivisions [Member]</t>
  </si>
  <si>
    <t>Assets and Liabilities on Recurring Basis [Member] | Total Investments in the Fair Value Hierarchy [Member] | Corporate Securities [Member]</t>
  </si>
  <si>
    <t>Assets and Liabilities on Recurring Basis [Member] | Total Investments in the Fair Value Hierarchy [Member] | Mortgage-Backed Securities [Member]</t>
  </si>
  <si>
    <t>Assets and Liabilities on Recurring Basis [Member] | Total Investments in the Fair Value Hierarchy [Member] | Equity Securities [Member]</t>
  </si>
  <si>
    <t>Quoted Prices in Active Markets for Identical Assets (Level 1) [Member] | Assets and Liabilities on Recurring Basis [Member]</t>
  </si>
  <si>
    <t>Quoted Prices in Active Markets for Identical Assets (Level 1) [Member] | Assets and Liabilities on Recurring Basis [Member] | Total Investments in the Fair Value Hierarchy [Member]</t>
  </si>
  <si>
    <t>Quoted Prices in Active Markets for Identical Assets (Level 1) [Member] | Assets and Liabilities on Recurring Basis [Member] | Total Investments in the Fair Value Hierarchy [Member] | Equity Securities [Member]</t>
  </si>
  <si>
    <t>Significant Other Observable Inputs (Level 2) [Member] | Assets and Liabilities on Recurring Basis [Member]</t>
  </si>
  <si>
    <t>Significant Other Observable Inputs (Level 2) [Member] | Assets and Liabilities on Recurring Basis [Member] | Total Investments in the Fair Value Hierarchy [Member]</t>
  </si>
  <si>
    <t>Significant Other Observable Inputs (Level 2) [Member] | Assets and Liabilities on Recurring Basis [Member] | Total Investments in the Fair Value Hierarchy [Member] | U.S. Treasury Securities and Obligations of U.S. Government Corporations and Agencies [Member]</t>
  </si>
  <si>
    <t>Significant Other Observable Inputs (Level 2) [Member] | Assets and Liabilities on Recurring Basis [Member] | Total Investments in the Fair Value Hierarchy [Member] | Obligations of States and Political Subdivisions [Member]</t>
  </si>
  <si>
    <t>Significant Other Observable Inputs (Level 2) [Member] | Assets and Liabilities on Recurring Basis [Member] | Total Investments in the Fair Value Hierarchy [Member] | Corporate Securities [Member]</t>
  </si>
  <si>
    <t>Significant Other Observable Inputs (Level 2) [Member] | Assets and Liabilities on Recurring Basis [Member] | Total Investments in the Fair Value Hierarchy [Member] | Mortgage-Backed Securities [Member]</t>
  </si>
  <si>
    <t>Income Taxes - Additional Information (Detail) - USD ($)</t>
  </si>
  <si>
    <t>Operating Loss Carryforwards [Line Items]</t>
  </si>
  <si>
    <t>Other deferred tax assets, net</t>
  </si>
  <si>
    <t>Alternative minimum tax credit carryforward</t>
  </si>
  <si>
    <t>Earliest Tax Year [Member]</t>
  </si>
  <si>
    <t>Tax years open for examination</t>
  </si>
  <si>
    <t>Latest Tax Year [Member]</t>
  </si>
  <si>
    <t>Le Mars [Member]</t>
  </si>
  <si>
    <t>Valuation allowance related to the portion of operating loss carryforwards</t>
  </si>
  <si>
    <t>Operating loss carryforwards</t>
  </si>
  <si>
    <t>Operating loss carryforwards expiration period</t>
  </si>
  <si>
    <t>Operating loss carryforwards annual limitations in amount on use</t>
  </si>
  <si>
    <t>Liability for Losses and Loss Expenses - Summary of Insurance Subsidiaries' Liability for Losses and Loss Expenses (Detail) - USD ($)</t>
  </si>
  <si>
    <t>Liability for Claims and Claims Adjustment Expense [Abstract]</t>
  </si>
  <si>
    <t>Balance at January 1</t>
  </si>
  <si>
    <t>Less reinsurance recoverable</t>
  </si>
  <si>
    <t>Net balance at January 1</t>
  </si>
  <si>
    <t>Incurred related to:</t>
  </si>
  <si>
    <t>Current year</t>
  </si>
  <si>
    <t>Prior years</t>
  </si>
  <si>
    <t>Total incurred</t>
  </si>
  <si>
    <t>Paid related to:</t>
  </si>
  <si>
    <t>Total paid</t>
  </si>
  <si>
    <t>Net balance at end of period</t>
  </si>
  <si>
    <t>Plus reinsurance recoverable</t>
  </si>
  <si>
    <t>Balance at end of period</t>
  </si>
  <si>
    <t>Liability for Losses and Loss Expenses - Additional Information (Detail) - USD ($)</t>
  </si>
  <si>
    <t>Increase (Decrease) in liability for losses and loss expenses of prior years</t>
  </si>
  <si>
    <t>Percentage of 2010 development</t>
  </si>
  <si>
    <t>0.7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00457</v>
      </c>
    </row>
    <row r="12" spans="1:3">
      <c r="A12" s="4" t="s">
        <v>19</v>
      </c>
      <c r="B12" s="4" t="s">
        <v>20</v>
      </c>
    </row>
    <row r="13" spans="1:3">
      <c r="A13" s="4" t="s">
        <v>21</v>
      </c>
      <c r="B13" s="4" t="s">
        <v>22</v>
      </c>
    </row>
    <row r="14" spans="1:3">
      <c r="A14" s="4" t="s">
        <v>23</v>
      </c>
    </row>
    <row r="15" spans="1:3">
      <c r="A15" s="3" t="s">
        <v>4</v>
      </c>
    </row>
    <row r="16" spans="1:3">
      <c r="A16" s="4" t="s">
        <v>24</v>
      </c>
      <c r="C16" s="5" t="n">
        <v>21713772</v>
      </c>
    </row>
    <row r="17" spans="1:3">
      <c r="A17" s="4" t="s">
        <v>25</v>
      </c>
    </row>
    <row r="18" spans="1:3">
      <c r="A18" s="3" t="s">
        <v>4</v>
      </c>
    </row>
    <row r="19" spans="1:3">
      <c r="A19" s="4" t="s">
        <v>24</v>
      </c>
      <c r="C19" s="5" t="n">
        <v>5576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v>
      </c>
      <c r="B1" s="2" t="s">
        <v>2</v>
      </c>
      <c r="C1" s="2" t="s">
        <v>27</v>
      </c>
    </row>
    <row r="2" spans="1:3">
      <c r="A2" s="3" t="s">
        <v>28</v>
      </c>
    </row>
    <row r="3" spans="1:3">
      <c r="A3" s="4" t="s">
        <v>29</v>
      </c>
      <c r="B3" s="7" t="n">
        <v>352296461</v>
      </c>
      <c r="C3" s="7" t="n">
        <v>336100948</v>
      </c>
    </row>
    <row r="4" spans="1:3">
      <c r="A4" s="4" t="s">
        <v>30</v>
      </c>
      <c r="B4" s="5" t="n">
        <v>511168645</v>
      </c>
      <c r="C4" s="5" t="n">
        <v>515074940</v>
      </c>
    </row>
    <row r="5" spans="1:3">
      <c r="A5" s="4" t="s">
        <v>31</v>
      </c>
      <c r="B5" s="5" t="n">
        <v>48601168</v>
      </c>
      <c r="C5" s="5" t="n">
        <v>47087842</v>
      </c>
    </row>
    <row r="6" spans="1:3">
      <c r="A6" s="4" t="s">
        <v>32</v>
      </c>
      <c r="B6" s="5" t="n">
        <v>38185567</v>
      </c>
      <c r="C6" s="5" t="n">
        <v>37884918</v>
      </c>
    </row>
    <row r="7" spans="1:3">
      <c r="A7" s="4" t="s">
        <v>33</v>
      </c>
      <c r="B7" s="5" t="n">
        <v>10268346</v>
      </c>
      <c r="C7" s="5" t="n">
        <v>9371007</v>
      </c>
    </row>
    <row r="8" spans="1:3">
      <c r="A8" s="4" t="s">
        <v>34</v>
      </c>
      <c r="B8" s="5" t="n">
        <v>960520187</v>
      </c>
      <c r="C8" s="5" t="n">
        <v>945519655</v>
      </c>
    </row>
    <row r="9" spans="1:3">
      <c r="A9" s="4" t="s">
        <v>35</v>
      </c>
      <c r="B9" s="5" t="n">
        <v>33656118</v>
      </c>
      <c r="C9" s="5" t="n">
        <v>24587214</v>
      </c>
    </row>
    <row r="10" spans="1:3">
      <c r="A10" s="4" t="s">
        <v>36</v>
      </c>
      <c r="B10" s="5" t="n">
        <v>6874945</v>
      </c>
      <c r="C10" s="5" t="n">
        <v>6295513</v>
      </c>
    </row>
    <row r="11" spans="1:3">
      <c r="A11" s="4" t="s">
        <v>37</v>
      </c>
      <c r="B11" s="5" t="n">
        <v>169303479</v>
      </c>
      <c r="C11" s="5" t="n">
        <v>159389667</v>
      </c>
    </row>
    <row r="12" spans="1:3">
      <c r="A12" s="4" t="s">
        <v>38</v>
      </c>
      <c r="B12" s="5" t="n">
        <v>269803538</v>
      </c>
      <c r="C12" s="5" t="n">
        <v>263028008</v>
      </c>
    </row>
    <row r="13" spans="1:3">
      <c r="A13" s="4" t="s">
        <v>39</v>
      </c>
      <c r="B13" s="5" t="n">
        <v>58364189</v>
      </c>
      <c r="C13" s="5" t="n">
        <v>56309196</v>
      </c>
    </row>
    <row r="14" spans="1:3">
      <c r="A14" s="4" t="s">
        <v>40</v>
      </c>
      <c r="B14" s="5" t="n">
        <v>18271703</v>
      </c>
      <c r="C14" s="5" t="n">
        <v>19043413</v>
      </c>
    </row>
    <row r="15" spans="1:3">
      <c r="A15" s="4" t="s">
        <v>41</v>
      </c>
      <c r="B15" s="5" t="n">
        <v>131682455</v>
      </c>
      <c r="C15" s="5" t="n">
        <v>124255495</v>
      </c>
    </row>
    <row r="16" spans="1:3">
      <c r="A16" s="4" t="s">
        <v>42</v>
      </c>
      <c r="B16" s="5" t="n">
        <v>6723077</v>
      </c>
      <c r="C16" s="5" t="n">
        <v>6668489</v>
      </c>
    </row>
    <row r="17" spans="1:3">
      <c r="A17" s="4" t="s">
        <v>43</v>
      </c>
      <c r="B17" s="5" t="n">
        <v>172547</v>
      </c>
      <c r="C17" s="5" t="n">
        <v>1108250</v>
      </c>
    </row>
    <row r="18" spans="1:3">
      <c r="A18" s="4" t="s">
        <v>44</v>
      </c>
      <c r="C18" s="5" t="n">
        <v>9204910</v>
      </c>
    </row>
    <row r="19" spans="1:3">
      <c r="A19" s="4" t="s">
        <v>45</v>
      </c>
      <c r="B19" s="5" t="n">
        <v>5625354</v>
      </c>
      <c r="C19" s="5" t="n">
        <v>5625354</v>
      </c>
    </row>
    <row r="20" spans="1:3">
      <c r="A20" s="4" t="s">
        <v>46</v>
      </c>
      <c r="B20" s="5" t="n">
        <v>958010</v>
      </c>
      <c r="C20" s="5" t="n">
        <v>958010</v>
      </c>
    </row>
    <row r="21" spans="1:3">
      <c r="A21" s="4" t="s">
        <v>47</v>
      </c>
      <c r="B21" s="5" t="n">
        <v>1237625</v>
      </c>
      <c r="C21" s="5" t="n">
        <v>1137863</v>
      </c>
    </row>
    <row r="22" spans="1:3">
      <c r="A22" s="4" t="s">
        <v>48</v>
      </c>
      <c r="B22" s="5" t="n">
        <v>1663193227</v>
      </c>
      <c r="C22" s="5" t="n">
        <v>1623131037</v>
      </c>
    </row>
    <row r="23" spans="1:3">
      <c r="A23" s="3" t="s">
        <v>49</v>
      </c>
    </row>
    <row r="24" spans="1:3">
      <c r="A24" s="4" t="s">
        <v>50</v>
      </c>
      <c r="B24" s="5" t="n">
        <v>620849300</v>
      </c>
      <c r="C24" s="5" t="n">
        <v>606664590</v>
      </c>
    </row>
    <row r="25" spans="1:3">
      <c r="A25" s="4" t="s">
        <v>51</v>
      </c>
      <c r="B25" s="5" t="n">
        <v>488826868</v>
      </c>
      <c r="C25" s="5" t="n">
        <v>466055228</v>
      </c>
    </row>
    <row r="26" spans="1:3">
      <c r="A26" s="4" t="s">
        <v>52</v>
      </c>
      <c r="B26" s="5" t="n">
        <v>19070841</v>
      </c>
      <c r="C26" s="5" t="n">
        <v>28246691</v>
      </c>
    </row>
    <row r="27" spans="1:3">
      <c r="A27" s="4" t="s">
        <v>53</v>
      </c>
      <c r="B27" s="5" t="n">
        <v>5875627</v>
      </c>
      <c r="C27" s="5" t="n">
        <v>4369528</v>
      </c>
    </row>
    <row r="28" spans="1:3">
      <c r="A28" s="4" t="s">
        <v>54</v>
      </c>
      <c r="B28" s="5" t="n">
        <v>69000000</v>
      </c>
      <c r="C28" s="5" t="n">
        <v>69000000</v>
      </c>
    </row>
    <row r="29" spans="1:3">
      <c r="A29" s="4" t="s">
        <v>55</v>
      </c>
      <c r="C29" s="5" t="n">
        <v>3622821</v>
      </c>
    </row>
    <row r="30" spans="1:3">
      <c r="A30" s="4" t="s">
        <v>56</v>
      </c>
      <c r="B30" s="5" t="n">
        <v>5000000</v>
      </c>
      <c r="C30" s="5" t="n">
        <v>5000000</v>
      </c>
    </row>
    <row r="31" spans="1:3">
      <c r="A31" s="4" t="s">
        <v>57</v>
      </c>
      <c r="B31" s="5" t="n">
        <v>3143068</v>
      </c>
    </row>
    <row r="32" spans="1:3">
      <c r="A32" s="4" t="s">
        <v>58</v>
      </c>
      <c r="B32" s="5" t="n">
        <v>2937840</v>
      </c>
    </row>
    <row r="33" spans="1:3">
      <c r="A33" s="4" t="s">
        <v>47</v>
      </c>
      <c r="B33" s="5" t="n">
        <v>1778777</v>
      </c>
      <c r="C33" s="5" t="n">
        <v>1556859</v>
      </c>
    </row>
    <row r="34" spans="1:3">
      <c r="A34" s="4" t="s">
        <v>59</v>
      </c>
      <c r="B34" s="5" t="n">
        <v>1216482321</v>
      </c>
      <c r="C34" s="5" t="n">
        <v>1184515717</v>
      </c>
    </row>
    <row r="35" spans="1:3">
      <c r="A35" s="3" t="s">
        <v>60</v>
      </c>
    </row>
    <row r="36" spans="1:3">
      <c r="A36" s="4" t="s">
        <v>61</v>
      </c>
      <c r="B36" s="4" t="s">
        <v>62</v>
      </c>
      <c r="C36" s="4" t="s">
        <v>62</v>
      </c>
    </row>
    <row r="37" spans="1:3">
      <c r="A37" s="4" t="s">
        <v>63</v>
      </c>
      <c r="B37" s="5" t="n">
        <v>239690421</v>
      </c>
      <c r="C37" s="5" t="n">
        <v>236851709</v>
      </c>
    </row>
    <row r="38" spans="1:3">
      <c r="A38" s="4" t="s">
        <v>64</v>
      </c>
      <c r="B38" s="5" t="n">
        <v>-1907492</v>
      </c>
      <c r="C38" s="5" t="n">
        <v>-2254271</v>
      </c>
    </row>
    <row r="39" spans="1:3">
      <c r="A39" s="4" t="s">
        <v>65</v>
      </c>
      <c r="B39" s="5" t="n">
        <v>249851673</v>
      </c>
      <c r="C39" s="5" t="n">
        <v>244942913</v>
      </c>
    </row>
    <row r="40" spans="1:3">
      <c r="A40" s="4" t="s">
        <v>66</v>
      </c>
      <c r="B40" s="5" t="n">
        <v>-41226357</v>
      </c>
      <c r="C40" s="5" t="n">
        <v>-41226357</v>
      </c>
    </row>
    <row r="41" spans="1:3">
      <c r="A41" s="4" t="s">
        <v>67</v>
      </c>
      <c r="B41" s="5" t="n">
        <v>446710906</v>
      </c>
      <c r="C41" s="5" t="n">
        <v>438615320</v>
      </c>
    </row>
    <row r="42" spans="1:3">
      <c r="A42" s="4" t="s">
        <v>68</v>
      </c>
      <c r="B42" s="5" t="n">
        <v>1663193227</v>
      </c>
      <c r="C42" s="5" t="n">
        <v>1623131037</v>
      </c>
    </row>
    <row r="43" spans="1:3">
      <c r="A43" s="4" t="s">
        <v>23</v>
      </c>
    </row>
    <row r="44" spans="1:3">
      <c r="A44" s="3" t="s">
        <v>60</v>
      </c>
    </row>
    <row r="45" spans="1:3">
      <c r="A45" s="4" t="s">
        <v>69</v>
      </c>
      <c r="B45" s="5" t="n">
        <v>246169</v>
      </c>
      <c r="C45" s="5" t="n">
        <v>244834</v>
      </c>
    </row>
    <row r="46" spans="1:3">
      <c r="A46" s="4" t="s">
        <v>67</v>
      </c>
      <c r="B46" s="5" t="n">
        <v>246169</v>
      </c>
      <c r="C46" s="5" t="n">
        <v>244834</v>
      </c>
    </row>
    <row r="47" spans="1:3">
      <c r="A47" s="4" t="s">
        <v>25</v>
      </c>
    </row>
    <row r="48" spans="1:3">
      <c r="A48" s="3" t="s">
        <v>60</v>
      </c>
    </row>
    <row r="49" spans="1:3">
      <c r="A49" s="4" t="s">
        <v>69</v>
      </c>
      <c r="B49" s="5" t="n">
        <v>56492</v>
      </c>
      <c r="C49" s="5" t="n">
        <v>56492</v>
      </c>
    </row>
    <row r="50" spans="1:3">
      <c r="A50" s="4" t="s">
        <v>67</v>
      </c>
      <c r="B50" s="7" t="n">
        <v>56492</v>
      </c>
      <c r="C50" s="7" t="n">
        <v>56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97</v>
      </c>
    </row>
    <row r="4" spans="1:2">
      <c r="A4" s="4" t="s">
        <v>196</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4" t="s">
        <v>221</v>
      </c>
    </row>
    <row r="4" spans="1:2">
      <c r="A4" s="4" t="s">
        <v>222</v>
      </c>
      <c r="B4" s="4" t="s">
        <v>223</v>
      </c>
    </row>
    <row r="5" spans="1:2">
      <c r="A5" s="4" t="s">
        <v>224</v>
      </c>
    </row>
    <row r="6" spans="1:2">
      <c r="A6" s="4" t="s">
        <v>222</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27"/>
    <col customWidth="1" max="3" min="3" width="20"/>
    <col customWidth="1" max="4" min="4" width="20"/>
  </cols>
  <sheetData>
    <row r="1" spans="1:4">
      <c r="A1" s="1" t="s">
        <v>232</v>
      </c>
      <c r="B1" s="2" t="s">
        <v>1</v>
      </c>
      <c r="C1" s="2" t="s">
        <v>233</v>
      </c>
    </row>
    <row r="2" spans="1:4">
      <c r="B2" s="2" t="s">
        <v>234</v>
      </c>
      <c r="C2" s="2" t="s">
        <v>235</v>
      </c>
      <c r="D2" s="2" t="s">
        <v>236</v>
      </c>
    </row>
    <row r="3" spans="1:4">
      <c r="A3" s="3" t="s">
        <v>237</v>
      </c>
    </row>
    <row r="4" spans="1:4">
      <c r="A4" s="4" t="s">
        <v>238</v>
      </c>
      <c r="B4" s="4" t="s">
        <v>239</v>
      </c>
    </row>
    <row r="5" spans="1:4">
      <c r="A5" s="4" t="s">
        <v>240</v>
      </c>
      <c r="B5" s="4" t="s">
        <v>241</v>
      </c>
    </row>
    <row r="6" spans="1:4">
      <c r="A6" s="4" t="s">
        <v>242</v>
      </c>
      <c r="B6" s="5" t="n">
        <v>4</v>
      </c>
    </row>
    <row r="7" spans="1:4">
      <c r="A7" s="4" t="s">
        <v>243</v>
      </c>
      <c r="B7" s="4" t="s">
        <v>244</v>
      </c>
    </row>
    <row r="8" spans="1:4">
      <c r="A8" s="4" t="s">
        <v>245</v>
      </c>
    </row>
    <row r="9" spans="1:4">
      <c r="A9" s="3" t="s">
        <v>237</v>
      </c>
    </row>
    <row r="10" spans="1:4">
      <c r="A10" s="4" t="s">
        <v>246</v>
      </c>
      <c r="B10" s="4" t="s">
        <v>247</v>
      </c>
    </row>
    <row r="11" spans="1:4">
      <c r="A11" s="4" t="s">
        <v>248</v>
      </c>
    </row>
    <row r="12" spans="1:4">
      <c r="A12" s="3" t="s">
        <v>237</v>
      </c>
    </row>
    <row r="13" spans="1:4">
      <c r="A13" s="4" t="s">
        <v>249</v>
      </c>
      <c r="B13" s="4" t="s">
        <v>250</v>
      </c>
    </row>
    <row r="14" spans="1:4">
      <c r="A14" s="4" t="s">
        <v>251</v>
      </c>
    </row>
    <row r="15" spans="1:4">
      <c r="A15" s="3" t="s">
        <v>237</v>
      </c>
    </row>
    <row r="16" spans="1:4">
      <c r="A16" s="4" t="s">
        <v>252</v>
      </c>
      <c r="B16" s="4" t="s">
        <v>253</v>
      </c>
      <c r="C16" s="4" t="s">
        <v>253</v>
      </c>
    </row>
    <row r="17" spans="1:4">
      <c r="A17" s="4" t="s">
        <v>23</v>
      </c>
    </row>
    <row r="18" spans="1:4">
      <c r="A18" s="3" t="s">
        <v>237</v>
      </c>
    </row>
    <row r="19" spans="1:4">
      <c r="A19" s="4" t="s">
        <v>254</v>
      </c>
      <c r="B19" s="4" t="s">
        <v>255</v>
      </c>
    </row>
    <row r="20" spans="1:4">
      <c r="A20" s="4" t="s">
        <v>256</v>
      </c>
    </row>
    <row r="21" spans="1:4">
      <c r="A21" s="3" t="s">
        <v>237</v>
      </c>
    </row>
    <row r="22" spans="1:4">
      <c r="A22" s="4" t="s">
        <v>257</v>
      </c>
      <c r="D22" s="5" t="n">
        <v>500000</v>
      </c>
    </row>
    <row r="23" spans="1:4">
      <c r="A23" s="4" t="s">
        <v>258</v>
      </c>
      <c r="B23" s="5" t="n">
        <v>0</v>
      </c>
      <c r="C23" s="5" t="n">
        <v>57658</v>
      </c>
    </row>
    <row r="24" spans="1:4">
      <c r="A24" s="4" t="s">
        <v>25</v>
      </c>
    </row>
    <row r="25" spans="1:4">
      <c r="A25" s="3" t="s">
        <v>237</v>
      </c>
    </row>
    <row r="26" spans="1:4">
      <c r="A26" s="4" t="s">
        <v>254</v>
      </c>
      <c r="B2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7</v>
      </c>
    </row>
    <row r="2" spans="1:3">
      <c r="A2" s="4" t="s">
        <v>71</v>
      </c>
      <c r="B2" s="8" t="n">
        <v>0.01</v>
      </c>
      <c r="C2" s="8" t="n">
        <v>0.01</v>
      </c>
    </row>
    <row r="3" spans="1:3">
      <c r="A3" s="4" t="s">
        <v>72</v>
      </c>
      <c r="B3" s="5" t="n">
        <v>2000000</v>
      </c>
      <c r="C3" s="5" t="n">
        <v>2000000</v>
      </c>
    </row>
    <row r="4" spans="1:3">
      <c r="A4" s="4" t="s">
        <v>73</v>
      </c>
      <c r="B4" s="5" t="n">
        <v>0</v>
      </c>
      <c r="C4" s="5" t="n">
        <v>0</v>
      </c>
    </row>
    <row r="5" spans="1:3">
      <c r="A5" s="4" t="s">
        <v>23</v>
      </c>
    </row>
    <row r="6" spans="1:3">
      <c r="A6" s="4" t="s">
        <v>74</v>
      </c>
      <c r="B6" s="8" t="n">
        <v>0.01</v>
      </c>
      <c r="C6" s="8" t="n">
        <v>0.01</v>
      </c>
    </row>
    <row r="7" spans="1:3">
      <c r="A7" s="4" t="s">
        <v>75</v>
      </c>
      <c r="B7" s="5" t="n">
        <v>40000000</v>
      </c>
      <c r="C7" s="5" t="n">
        <v>40000000</v>
      </c>
    </row>
    <row r="8" spans="1:3">
      <c r="A8" s="4" t="s">
        <v>76</v>
      </c>
      <c r="B8" s="5" t="n">
        <v>24616898</v>
      </c>
      <c r="C8" s="5" t="n">
        <v>24483377</v>
      </c>
    </row>
    <row r="9" spans="1:3">
      <c r="A9" s="4" t="s">
        <v>77</v>
      </c>
      <c r="B9" s="5" t="n">
        <v>21614310</v>
      </c>
      <c r="C9" s="5" t="n">
        <v>21480789</v>
      </c>
    </row>
    <row r="10" spans="1:3">
      <c r="A10" s="4" t="s">
        <v>25</v>
      </c>
    </row>
    <row r="11" spans="1:3">
      <c r="A11" s="4" t="s">
        <v>74</v>
      </c>
      <c r="B11" s="8" t="n">
        <v>0.01</v>
      </c>
      <c r="C11" s="8" t="n">
        <v>0.01</v>
      </c>
    </row>
    <row r="12" spans="1:3">
      <c r="A12" s="4" t="s">
        <v>75</v>
      </c>
      <c r="B12" s="5" t="n">
        <v>10000000</v>
      </c>
      <c r="C12" s="5" t="n">
        <v>10000000</v>
      </c>
    </row>
    <row r="13" spans="1:3">
      <c r="A13" s="4" t="s">
        <v>76</v>
      </c>
      <c r="B13" s="5" t="n">
        <v>5649240</v>
      </c>
      <c r="C13" s="5" t="n">
        <v>5649240</v>
      </c>
    </row>
    <row r="14" spans="1:3">
      <c r="A14" s="4" t="s">
        <v>77</v>
      </c>
      <c r="B14" s="5" t="n">
        <v>5576775</v>
      </c>
      <c r="C14" s="5" t="n">
        <v>5576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9</v>
      </c>
    </row>
    <row r="3" spans="1:3">
      <c r="A3" s="4" t="s">
        <v>23</v>
      </c>
    </row>
    <row r="4" spans="1:3">
      <c r="A4" s="3" t="s">
        <v>265</v>
      </c>
    </row>
    <row r="5" spans="1:3">
      <c r="A5" s="4" t="s">
        <v>266</v>
      </c>
      <c r="B5" s="7" t="n">
        <v>4134</v>
      </c>
      <c r="C5" s="7" t="n">
        <v>9487</v>
      </c>
    </row>
    <row r="6" spans="1:3">
      <c r="A6" s="3" t="s">
        <v>267</v>
      </c>
    </row>
    <row r="7" spans="1:3">
      <c r="A7" s="4" t="s">
        <v>268</v>
      </c>
      <c r="B7" s="5" t="n">
        <v>21545</v>
      </c>
      <c r="C7" s="5" t="n">
        <v>20545</v>
      </c>
    </row>
    <row r="8" spans="1:3">
      <c r="A8" s="4" t="s">
        <v>269</v>
      </c>
      <c r="B8" s="8" t="n">
        <v>0.19</v>
      </c>
      <c r="C8" s="8" t="n">
        <v>0.46</v>
      </c>
    </row>
    <row r="9" spans="1:3">
      <c r="A9" s="3" t="s">
        <v>265</v>
      </c>
    </row>
    <row r="10" spans="1:3">
      <c r="A10" s="4" t="s">
        <v>266</v>
      </c>
      <c r="B10" s="7" t="n">
        <v>4134</v>
      </c>
      <c r="C10" s="7" t="n">
        <v>9487</v>
      </c>
    </row>
    <row r="11" spans="1:3">
      <c r="A11" s="3" t="s">
        <v>267</v>
      </c>
    </row>
    <row r="12" spans="1:3">
      <c r="A12" s="4" t="s">
        <v>270</v>
      </c>
      <c r="B12" s="5" t="n">
        <v>21545</v>
      </c>
      <c r="C12" s="5" t="n">
        <v>20545</v>
      </c>
    </row>
    <row r="13" spans="1:3">
      <c r="A13" s="3" t="s">
        <v>271</v>
      </c>
    </row>
    <row r="14" spans="1:3">
      <c r="A14" s="4" t="s">
        <v>272</v>
      </c>
      <c r="B14" s="5" t="n">
        <v>1081</v>
      </c>
      <c r="C14" s="5" t="n">
        <v>271</v>
      </c>
    </row>
    <row r="15" spans="1:3">
      <c r="A15" s="4" t="s">
        <v>273</v>
      </c>
      <c r="B15" s="5" t="n">
        <v>22626</v>
      </c>
      <c r="C15" s="5" t="n">
        <v>20816</v>
      </c>
    </row>
    <row r="16" spans="1:3">
      <c r="A16" s="4" t="s">
        <v>274</v>
      </c>
      <c r="B16" s="8" t="n">
        <v>0.18</v>
      </c>
      <c r="C16" s="8" t="n">
        <v>0.46</v>
      </c>
    </row>
    <row r="17" spans="1:3">
      <c r="A17" s="4" t="s">
        <v>25</v>
      </c>
    </row>
    <row r="18" spans="1:3">
      <c r="A18" s="3" t="s">
        <v>265</v>
      </c>
    </row>
    <row r="19" spans="1:3">
      <c r="A19" s="4" t="s">
        <v>266</v>
      </c>
      <c r="B19" s="7" t="n">
        <v>971</v>
      </c>
      <c r="C19" s="7" t="n">
        <v>2362</v>
      </c>
    </row>
    <row r="20" spans="1:3">
      <c r="A20" s="3" t="s">
        <v>267</v>
      </c>
    </row>
    <row r="21" spans="1:3">
      <c r="A21" s="4" t="s">
        <v>268</v>
      </c>
      <c r="B21" s="5" t="n">
        <v>5577</v>
      </c>
      <c r="C21" s="5" t="n">
        <v>5577</v>
      </c>
    </row>
    <row r="22" spans="1:3">
      <c r="A22" s="4" t="s">
        <v>269</v>
      </c>
      <c r="B22" s="8" t="n">
        <v>0.17</v>
      </c>
      <c r="C22" s="8" t="n">
        <v>0.42</v>
      </c>
    </row>
    <row r="23" spans="1:3">
      <c r="A23" s="3" t="s">
        <v>265</v>
      </c>
    </row>
    <row r="24" spans="1:3">
      <c r="A24" s="4" t="s">
        <v>266</v>
      </c>
      <c r="B24" s="7" t="n">
        <v>971</v>
      </c>
      <c r="C24" s="7" t="n">
        <v>2362</v>
      </c>
    </row>
    <row r="25" spans="1:3">
      <c r="A25" s="3" t="s">
        <v>267</v>
      </c>
    </row>
    <row r="26" spans="1:3">
      <c r="A26" s="4" t="s">
        <v>270</v>
      </c>
      <c r="B26" s="5" t="n">
        <v>5577</v>
      </c>
      <c r="C26" s="5" t="n">
        <v>5577</v>
      </c>
    </row>
    <row r="27" spans="1:3">
      <c r="A27" s="3" t="s">
        <v>271</v>
      </c>
    </row>
    <row r="28" spans="1:3">
      <c r="A28" s="4" t="s">
        <v>273</v>
      </c>
      <c r="B28" s="5" t="n">
        <v>5577</v>
      </c>
      <c r="C28" s="5" t="n">
        <v>5577</v>
      </c>
    </row>
    <row r="29" spans="1:3">
      <c r="A29" s="4" t="s">
        <v>274</v>
      </c>
      <c r="B29" s="8" t="n">
        <v>0.17</v>
      </c>
      <c r="C29" s="8" t="n">
        <v>0.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275</v>
      </c>
      <c r="B1" s="2" t="s">
        <v>1</v>
      </c>
    </row>
    <row r="2" spans="1:2">
      <c r="B2" s="2" t="s">
        <v>276</v>
      </c>
    </row>
    <row r="3" spans="1:2">
      <c r="A3" s="3" t="s">
        <v>170</v>
      </c>
    </row>
    <row r="4" spans="1:2">
      <c r="A4" s="4" t="s">
        <v>277</v>
      </c>
      <c r="B4" s="5" t="n">
        <v>3962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3" t="s">
        <v>280</v>
      </c>
    </row>
    <row r="4" spans="1:2">
      <c r="A4" s="4" t="s">
        <v>281</v>
      </c>
      <c r="B4" s="7" t="n">
        <v>1000000</v>
      </c>
    </row>
    <row r="5" spans="1:2">
      <c r="A5" s="4" t="s">
        <v>282</v>
      </c>
      <c r="B5" s="4" t="s">
        <v>283</v>
      </c>
    </row>
    <row r="6" spans="1:2">
      <c r="A6" s="4" t="s">
        <v>284</v>
      </c>
      <c r="B6" s="7" t="n">
        <v>5000000</v>
      </c>
    </row>
    <row r="7" spans="1:2">
      <c r="A7" s="4" t="s">
        <v>285</v>
      </c>
      <c r="B7" s="7" t="n">
        <v>1000000</v>
      </c>
    </row>
    <row r="8" spans="1:2">
      <c r="A8" s="4" t="s">
        <v>245</v>
      </c>
    </row>
    <row r="9" spans="1:2">
      <c r="A9" s="3" t="s">
        <v>280</v>
      </c>
    </row>
    <row r="10" spans="1:2">
      <c r="A10" s="4" t="s">
        <v>246</v>
      </c>
      <c r="B10" s="4" t="s">
        <v>247</v>
      </c>
    </row>
    <row r="11" spans="1:2">
      <c r="A11" s="4" t="s">
        <v>248</v>
      </c>
    </row>
    <row r="12" spans="1:2">
      <c r="A12" s="3" t="s">
        <v>280</v>
      </c>
    </row>
    <row r="13" spans="1:2">
      <c r="A13" s="4" t="s">
        <v>249</v>
      </c>
      <c r="B13" s="4" t="s">
        <v>250</v>
      </c>
    </row>
    <row r="14" spans="1:2">
      <c r="A14" s="4" t="s">
        <v>286</v>
      </c>
      <c r="B14" s="7" t="n">
        <v>17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7</v>
      </c>
    </row>
    <row r="2" spans="1:3">
      <c r="A2" s="3" t="s">
        <v>288</v>
      </c>
    </row>
    <row r="3" spans="1:3">
      <c r="A3" s="4" t="s">
        <v>289</v>
      </c>
      <c r="B3" s="7" t="n">
        <v>352296461</v>
      </c>
      <c r="C3" s="7" t="n">
        <v>336100948</v>
      </c>
    </row>
    <row r="4" spans="1:3">
      <c r="A4" s="4" t="s">
        <v>290</v>
      </c>
      <c r="B4" s="5" t="n">
        <v>12218000</v>
      </c>
      <c r="C4" s="5" t="n">
        <v>11377000</v>
      </c>
    </row>
    <row r="5" spans="1:3">
      <c r="A5" s="4" t="s">
        <v>291</v>
      </c>
      <c r="B5" s="5" t="n">
        <v>2218000</v>
      </c>
      <c r="C5" s="5" t="n">
        <v>2831000</v>
      </c>
    </row>
    <row r="6" spans="1:3">
      <c r="A6" s="4" t="s">
        <v>292</v>
      </c>
      <c r="B6" s="5" t="n">
        <v>362296000</v>
      </c>
      <c r="C6" s="5" t="n">
        <v>344647000</v>
      </c>
    </row>
    <row r="7" spans="1:3">
      <c r="A7" s="4" t="s">
        <v>293</v>
      </c>
      <c r="B7" s="5" t="n">
        <v>551481000</v>
      </c>
      <c r="C7" s="5" t="n">
        <v>554061000</v>
      </c>
    </row>
    <row r="8" spans="1:3">
      <c r="A8" s="4" t="s">
        <v>294</v>
      </c>
      <c r="B8" s="5" t="n">
        <v>12893000</v>
      </c>
      <c r="C8" s="5" t="n">
        <v>12824000</v>
      </c>
    </row>
    <row r="9" spans="1:3">
      <c r="A9" s="4" t="s">
        <v>295</v>
      </c>
      <c r="B9" s="5" t="n">
        <v>4604000</v>
      </c>
      <c r="C9" s="5" t="n">
        <v>4722000</v>
      </c>
    </row>
    <row r="10" spans="1:3">
      <c r="A10" s="4" t="s">
        <v>296</v>
      </c>
      <c r="B10" s="5" t="n">
        <v>559770000</v>
      </c>
      <c r="C10" s="5" t="n">
        <v>562163000</v>
      </c>
    </row>
    <row r="11" spans="1:3">
      <c r="A11" s="4" t="s">
        <v>297</v>
      </c>
    </row>
    <row r="12" spans="1:3">
      <c r="A12" s="3" t="s">
        <v>288</v>
      </c>
    </row>
    <row r="13" spans="1:3">
      <c r="A13" s="4" t="s">
        <v>289</v>
      </c>
      <c r="B13" s="5" t="n">
        <v>63474000</v>
      </c>
      <c r="C13" s="5" t="n">
        <v>61382000</v>
      </c>
    </row>
    <row r="14" spans="1:3">
      <c r="A14" s="4" t="s">
        <v>290</v>
      </c>
      <c r="B14" s="5" t="n">
        <v>1338000</v>
      </c>
      <c r="C14" s="5" t="n">
        <v>1255000</v>
      </c>
    </row>
    <row r="15" spans="1:3">
      <c r="A15" s="4" t="s">
        <v>291</v>
      </c>
      <c r="B15" s="5" t="n">
        <v>658000</v>
      </c>
      <c r="C15" s="5" t="n">
        <v>674000</v>
      </c>
    </row>
    <row r="16" spans="1:3">
      <c r="A16" s="4" t="s">
        <v>292</v>
      </c>
      <c r="B16" s="5" t="n">
        <v>64154000</v>
      </c>
      <c r="C16" s="5" t="n">
        <v>61963000</v>
      </c>
    </row>
    <row r="17" spans="1:3">
      <c r="A17" s="4" t="s">
        <v>293</v>
      </c>
      <c r="B17" s="5" t="n">
        <v>39090000</v>
      </c>
      <c r="C17" s="5" t="n">
        <v>39094000</v>
      </c>
    </row>
    <row r="18" spans="1:3">
      <c r="A18" s="4" t="s">
        <v>294</v>
      </c>
      <c r="B18" s="5" t="n">
        <v>93000</v>
      </c>
      <c r="C18" s="5" t="n">
        <v>100000</v>
      </c>
    </row>
    <row r="19" spans="1:3">
      <c r="A19" s="4" t="s">
        <v>295</v>
      </c>
      <c r="B19" s="5" t="n">
        <v>576000</v>
      </c>
      <c r="C19" s="5" t="n">
        <v>606000</v>
      </c>
    </row>
    <row r="20" spans="1:3">
      <c r="A20" s="4" t="s">
        <v>296</v>
      </c>
      <c r="B20" s="5" t="n">
        <v>38607000</v>
      </c>
      <c r="C20" s="5" t="n">
        <v>38588000</v>
      </c>
    </row>
    <row r="21" spans="1:3">
      <c r="A21" s="4" t="s">
        <v>298</v>
      </c>
    </row>
    <row r="22" spans="1:3">
      <c r="A22" s="3" t="s">
        <v>288</v>
      </c>
    </row>
    <row r="23" spans="1:3">
      <c r="A23" s="4" t="s">
        <v>289</v>
      </c>
      <c r="B23" s="5" t="n">
        <v>129306000</v>
      </c>
      <c r="C23" s="5" t="n">
        <v>122793000</v>
      </c>
    </row>
    <row r="24" spans="1:3">
      <c r="A24" s="4" t="s">
        <v>290</v>
      </c>
      <c r="B24" s="5" t="n">
        <v>8844000</v>
      </c>
      <c r="C24" s="5" t="n">
        <v>8404000</v>
      </c>
    </row>
    <row r="25" spans="1:3">
      <c r="A25" s="4" t="s">
        <v>291</v>
      </c>
      <c r="B25" s="5" t="n">
        <v>285000</v>
      </c>
      <c r="C25" s="5" t="n">
        <v>369000</v>
      </c>
    </row>
    <row r="26" spans="1:3">
      <c r="A26" s="4" t="s">
        <v>292</v>
      </c>
      <c r="B26" s="5" t="n">
        <v>137865000</v>
      </c>
      <c r="C26" s="5" t="n">
        <v>130828000</v>
      </c>
    </row>
    <row r="27" spans="1:3">
      <c r="A27" s="4" t="s">
        <v>293</v>
      </c>
      <c r="B27" s="5" t="n">
        <v>168602000</v>
      </c>
      <c r="C27" s="5" t="n">
        <v>179889000</v>
      </c>
    </row>
    <row r="28" spans="1:3">
      <c r="A28" s="4" t="s">
        <v>294</v>
      </c>
      <c r="B28" s="5" t="n">
        <v>6217000</v>
      </c>
      <c r="C28" s="5" t="n">
        <v>6637000</v>
      </c>
    </row>
    <row r="29" spans="1:3">
      <c r="A29" s="4" t="s">
        <v>295</v>
      </c>
      <c r="B29" s="5" t="n">
        <v>319000</v>
      </c>
      <c r="C29" s="5" t="n">
        <v>443000</v>
      </c>
    </row>
    <row r="30" spans="1:3">
      <c r="A30" s="4" t="s">
        <v>296</v>
      </c>
      <c r="B30" s="5" t="n">
        <v>174500000</v>
      </c>
      <c r="C30" s="5" t="n">
        <v>186083000</v>
      </c>
    </row>
    <row r="31" spans="1:3">
      <c r="A31" s="4" t="s">
        <v>299</v>
      </c>
    </row>
    <row r="32" spans="1:3">
      <c r="A32" s="3" t="s">
        <v>288</v>
      </c>
    </row>
    <row r="33" spans="1:3">
      <c r="A33" s="4" t="s">
        <v>289</v>
      </c>
      <c r="B33" s="5" t="n">
        <v>102024000</v>
      </c>
      <c r="C33" s="5" t="n">
        <v>91555000</v>
      </c>
    </row>
    <row r="34" spans="1:3">
      <c r="A34" s="4" t="s">
        <v>290</v>
      </c>
      <c r="B34" s="5" t="n">
        <v>1372000</v>
      </c>
      <c r="C34" s="5" t="n">
        <v>1172000</v>
      </c>
    </row>
    <row r="35" spans="1:3">
      <c r="A35" s="4" t="s">
        <v>291</v>
      </c>
      <c r="B35" s="5" t="n">
        <v>1166000</v>
      </c>
      <c r="C35" s="5" t="n">
        <v>1678000</v>
      </c>
    </row>
    <row r="36" spans="1:3">
      <c r="A36" s="4" t="s">
        <v>292</v>
      </c>
      <c r="B36" s="5" t="n">
        <v>102230000</v>
      </c>
      <c r="C36" s="5" t="n">
        <v>91049000</v>
      </c>
    </row>
    <row r="37" spans="1:3">
      <c r="A37" s="4" t="s">
        <v>293</v>
      </c>
      <c r="B37" s="5" t="n">
        <v>91299000</v>
      </c>
      <c r="C37" s="5" t="n">
        <v>87715000</v>
      </c>
    </row>
    <row r="38" spans="1:3">
      <c r="A38" s="4" t="s">
        <v>294</v>
      </c>
      <c r="B38" s="5" t="n">
        <v>762000</v>
      </c>
      <c r="C38" s="5" t="n">
        <v>662000</v>
      </c>
    </row>
    <row r="39" spans="1:3">
      <c r="A39" s="4" t="s">
        <v>295</v>
      </c>
      <c r="B39" s="5" t="n">
        <v>761000</v>
      </c>
      <c r="C39" s="5" t="n">
        <v>921000</v>
      </c>
    </row>
    <row r="40" spans="1:3">
      <c r="A40" s="4" t="s">
        <v>296</v>
      </c>
      <c r="B40" s="5" t="n">
        <v>91300000</v>
      </c>
      <c r="C40" s="5" t="n">
        <v>87456000</v>
      </c>
    </row>
    <row r="41" spans="1:3">
      <c r="A41" s="4" t="s">
        <v>300</v>
      </c>
    </row>
    <row r="42" spans="1:3">
      <c r="A42" s="3" t="s">
        <v>288</v>
      </c>
    </row>
    <row r="43" spans="1:3">
      <c r="A43" s="4" t="s">
        <v>289</v>
      </c>
      <c r="B43" s="5" t="n">
        <v>57492000</v>
      </c>
      <c r="C43" s="5" t="n">
        <v>60371000</v>
      </c>
    </row>
    <row r="44" spans="1:3">
      <c r="A44" s="4" t="s">
        <v>290</v>
      </c>
      <c r="B44" s="5" t="n">
        <v>664000</v>
      </c>
      <c r="C44" s="5" t="n">
        <v>546000</v>
      </c>
    </row>
    <row r="45" spans="1:3">
      <c r="A45" s="4" t="s">
        <v>291</v>
      </c>
      <c r="B45" s="5" t="n">
        <v>109000</v>
      </c>
      <c r="C45" s="5" t="n">
        <v>110000</v>
      </c>
    </row>
    <row r="46" spans="1:3">
      <c r="A46" s="4" t="s">
        <v>292</v>
      </c>
      <c r="B46" s="5" t="n">
        <v>58047000</v>
      </c>
      <c r="C46" s="5" t="n">
        <v>60807000</v>
      </c>
    </row>
    <row r="47" spans="1:3">
      <c r="A47" s="4" t="s">
        <v>293</v>
      </c>
      <c r="B47" s="5" t="n">
        <v>208865000</v>
      </c>
      <c r="C47" s="5" t="n">
        <v>204931000</v>
      </c>
    </row>
    <row r="48" spans="1:3">
      <c r="A48" s="4" t="s">
        <v>294</v>
      </c>
      <c r="B48" s="5" t="n">
        <v>645000</v>
      </c>
      <c r="C48" s="5" t="n">
        <v>637000</v>
      </c>
    </row>
    <row r="49" spans="1:3">
      <c r="A49" s="4" t="s">
        <v>295</v>
      </c>
      <c r="B49" s="5" t="n">
        <v>2748000</v>
      </c>
      <c r="C49" s="5" t="n">
        <v>2620000</v>
      </c>
    </row>
    <row r="50" spans="1:3">
      <c r="A50" s="4" t="s">
        <v>296</v>
      </c>
      <c r="B50" s="5" t="n">
        <v>206762000</v>
      </c>
      <c r="C50" s="5" t="n">
        <v>202948000</v>
      </c>
    </row>
    <row r="51" spans="1:3">
      <c r="A51" s="4" t="s">
        <v>301</v>
      </c>
    </row>
    <row r="52" spans="1:3">
      <c r="A52" s="3" t="s">
        <v>288</v>
      </c>
    </row>
    <row r="53" spans="1:3">
      <c r="A53" s="4" t="s">
        <v>293</v>
      </c>
      <c r="B53" s="5" t="n">
        <v>43625000</v>
      </c>
      <c r="C53" s="5" t="n">
        <v>42432000</v>
      </c>
    </row>
    <row r="54" spans="1:3">
      <c r="A54" s="4" t="s">
        <v>294</v>
      </c>
      <c r="B54" s="5" t="n">
        <v>5176000</v>
      </c>
      <c r="C54" s="5" t="n">
        <v>4788000</v>
      </c>
    </row>
    <row r="55" spans="1:3">
      <c r="A55" s="4" t="s">
        <v>295</v>
      </c>
      <c r="B55" s="5" t="n">
        <v>200000</v>
      </c>
      <c r="C55" s="5" t="n">
        <v>132000</v>
      </c>
    </row>
    <row r="56" spans="1:3">
      <c r="A56" s="4" t="s">
        <v>296</v>
      </c>
      <c r="B56" s="5" t="n">
        <v>48601000</v>
      </c>
      <c r="C56" s="5" t="n">
        <v>47088000</v>
      </c>
    </row>
    <row r="57" spans="1:3">
      <c r="A57" s="4" t="s">
        <v>302</v>
      </c>
    </row>
    <row r="58" spans="1:3">
      <c r="A58" s="3" t="s">
        <v>288</v>
      </c>
    </row>
    <row r="59" spans="1:3">
      <c r="A59" s="4" t="s">
        <v>293</v>
      </c>
      <c r="B59" s="5" t="n">
        <v>507856000</v>
      </c>
      <c r="C59" s="5" t="n">
        <v>511629000</v>
      </c>
    </row>
    <row r="60" spans="1:3">
      <c r="A60" s="4" t="s">
        <v>294</v>
      </c>
      <c r="B60" s="5" t="n">
        <v>7717000</v>
      </c>
      <c r="C60" s="5" t="n">
        <v>8036000</v>
      </c>
    </row>
    <row r="61" spans="1:3">
      <c r="A61" s="4" t="s">
        <v>295</v>
      </c>
      <c r="B61" s="5" t="n">
        <v>4404000</v>
      </c>
      <c r="C61" s="5" t="n">
        <v>4590000</v>
      </c>
    </row>
    <row r="62" spans="1:3">
      <c r="A62" s="4" t="s">
        <v>296</v>
      </c>
      <c r="B62" s="7" t="n">
        <v>511169000</v>
      </c>
      <c r="C62" s="7" t="n">
        <v>5150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303</v>
      </c>
      <c r="B1" s="2" t="s">
        <v>304</v>
      </c>
      <c r="C1" s="2" t="s">
        <v>305</v>
      </c>
      <c r="D1" s="2" t="s">
        <v>306</v>
      </c>
      <c r="E1" s="2" t="s">
        <v>307</v>
      </c>
    </row>
    <row r="2" spans="1:5">
      <c r="A2" s="3" t="s">
        <v>308</v>
      </c>
    </row>
    <row r="3" spans="1:5">
      <c r="A3" s="4" t="s">
        <v>309</v>
      </c>
      <c r="B3" s="7" t="n">
        <v>15100000</v>
      </c>
    </row>
    <row r="4" spans="1:5">
      <c r="A4" s="4" t="s">
        <v>310</v>
      </c>
      <c r="C4" s="7" t="n">
        <v>296659</v>
      </c>
      <c r="D4" s="7" t="n">
        <v>368497</v>
      </c>
    </row>
    <row r="5" spans="1:5">
      <c r="A5" s="4" t="s">
        <v>311</v>
      </c>
      <c r="C5" s="4" t="s">
        <v>250</v>
      </c>
    </row>
    <row r="6" spans="1:5">
      <c r="A6" s="4" t="s">
        <v>312</v>
      </c>
      <c r="C6" s="4" t="s">
        <v>313</v>
      </c>
    </row>
    <row r="7" spans="1:5">
      <c r="A7" s="4" t="s">
        <v>251</v>
      </c>
    </row>
    <row r="8" spans="1:5">
      <c r="A8" s="3" t="s">
        <v>308</v>
      </c>
    </row>
    <row r="9" spans="1:5">
      <c r="A9" s="4" t="s">
        <v>314</v>
      </c>
      <c r="C9" s="4" t="s">
        <v>253</v>
      </c>
    </row>
    <row r="10" spans="1:5">
      <c r="A10" s="4" t="s">
        <v>301</v>
      </c>
    </row>
    <row r="11" spans="1:5">
      <c r="A11" s="3" t="s">
        <v>308</v>
      </c>
    </row>
    <row r="12" spans="1:5">
      <c r="A12" s="4" t="s">
        <v>315</v>
      </c>
      <c r="C12" s="5" t="n">
        <v>9</v>
      </c>
    </row>
    <row r="13" spans="1:5">
      <c r="A13" s="4" t="s">
        <v>298</v>
      </c>
    </row>
    <row r="14" spans="1:5">
      <c r="A14" s="3" t="s">
        <v>308</v>
      </c>
    </row>
    <row r="15" spans="1:5">
      <c r="A15" s="4" t="s">
        <v>316</v>
      </c>
      <c r="C15" s="7" t="n">
        <v>216600000</v>
      </c>
      <c r="E15" s="7" t="n">
        <v>220100000</v>
      </c>
    </row>
    <row r="16" spans="1:5">
      <c r="A16" s="4" t="s">
        <v>317</v>
      </c>
      <c r="C16" s="5" t="n">
        <v>207400000</v>
      </c>
      <c r="E16" s="5" t="n">
        <v>211000000</v>
      </c>
    </row>
    <row r="17" spans="1:5">
      <c r="A17" s="4" t="s">
        <v>318</v>
      </c>
    </row>
    <row r="18" spans="1:5">
      <c r="A18" s="3" t="s">
        <v>308</v>
      </c>
    </row>
    <row r="19" spans="1:5">
      <c r="A19" s="4" t="s">
        <v>316</v>
      </c>
      <c r="C19" s="5" t="n">
        <v>95800000</v>
      </c>
      <c r="E19" s="5" t="n">
        <v>96800000</v>
      </c>
    </row>
    <row r="20" spans="1:5">
      <c r="A20" s="4" t="s">
        <v>317</v>
      </c>
      <c r="C20" s="7" t="n">
        <v>90600000</v>
      </c>
      <c r="E20" s="7" t="n">
        <v>91700000</v>
      </c>
    </row>
    <row r="21" spans="1:5">
      <c r="A21" s="4" t="s">
        <v>319</v>
      </c>
    </row>
    <row r="22" spans="1:5">
      <c r="A22" s="3" t="s">
        <v>308</v>
      </c>
    </row>
    <row r="23" spans="1:5">
      <c r="A23" s="4" t="s">
        <v>320</v>
      </c>
      <c r="C23" s="4" t="s">
        <v>321</v>
      </c>
      <c r="E23" s="4" t="s">
        <v>322</v>
      </c>
    </row>
    <row r="24" spans="1:5">
      <c r="A24" s="4" t="s">
        <v>323</v>
      </c>
    </row>
    <row r="25" spans="1:5">
      <c r="A25" s="3" t="s">
        <v>308</v>
      </c>
    </row>
    <row r="26" spans="1:5">
      <c r="A26" s="4" t="s">
        <v>320</v>
      </c>
      <c r="C26" s="4" t="s">
        <v>324</v>
      </c>
      <c r="E26" s="4" t="s">
        <v>324</v>
      </c>
    </row>
    <row r="27" spans="1:5">
      <c r="A27" s="4" t="s">
        <v>302</v>
      </c>
    </row>
    <row r="28" spans="1:5">
      <c r="A28" s="3" t="s">
        <v>308</v>
      </c>
    </row>
    <row r="29" spans="1:5">
      <c r="A29" s="4" t="s">
        <v>315</v>
      </c>
      <c r="C29" s="5" t="n">
        <v>242</v>
      </c>
    </row>
    <row r="30" spans="1:5">
      <c r="A30" s="4" t="s">
        <v>325</v>
      </c>
    </row>
    <row r="31" spans="1:5">
      <c r="A31" s="3" t="s">
        <v>308</v>
      </c>
    </row>
    <row r="32" spans="1:5">
      <c r="A32" s="4" t="s">
        <v>326</v>
      </c>
      <c r="C32" s="7" t="n">
        <v>10700000</v>
      </c>
      <c r="D32" s="7" t="n">
        <v>11000000</v>
      </c>
    </row>
    <row r="33" spans="1:5">
      <c r="A33" s="4" t="s">
        <v>327</v>
      </c>
    </row>
    <row r="34" spans="1:5">
      <c r="A34" s="3" t="s">
        <v>308</v>
      </c>
    </row>
    <row r="35" spans="1:5">
      <c r="A35" s="4" t="s">
        <v>328</v>
      </c>
      <c r="C35" s="4" t="s">
        <v>263</v>
      </c>
      <c r="E35" s="4" t="s">
        <v>2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3" t="s">
        <v>149</v>
      </c>
    </row>
    <row r="3" spans="1:3">
      <c r="A3" s="4" t="s">
        <v>330</v>
      </c>
      <c r="B3" s="7" t="n">
        <v>10830000</v>
      </c>
    </row>
    <row r="4" spans="1:3">
      <c r="A4" s="4" t="s">
        <v>331</v>
      </c>
      <c r="B4" s="5" t="n">
        <v>51254000</v>
      </c>
    </row>
    <row r="5" spans="1:3">
      <c r="A5" s="4" t="s">
        <v>332</v>
      </c>
      <c r="B5" s="5" t="n">
        <v>131295000</v>
      </c>
    </row>
    <row r="6" spans="1:3">
      <c r="A6" s="4" t="s">
        <v>333</v>
      </c>
      <c r="B6" s="5" t="n">
        <v>101425000</v>
      </c>
    </row>
    <row r="7" spans="1:3">
      <c r="A7" s="4" t="s">
        <v>334</v>
      </c>
      <c r="B7" s="5" t="n">
        <v>57492000</v>
      </c>
    </row>
    <row r="8" spans="1:3">
      <c r="A8" s="4" t="s">
        <v>289</v>
      </c>
      <c r="B8" s="5" t="n">
        <v>352296461</v>
      </c>
      <c r="C8" s="7" t="n">
        <v>336100948</v>
      </c>
    </row>
    <row r="9" spans="1:3">
      <c r="A9" s="3" t="s">
        <v>150</v>
      </c>
    </row>
    <row r="10" spans="1:3">
      <c r="A10" s="4" t="s">
        <v>330</v>
      </c>
      <c r="B10" s="5" t="n">
        <v>76426000</v>
      </c>
    </row>
    <row r="11" spans="1:3">
      <c r="A11" s="4" t="s">
        <v>331</v>
      </c>
      <c r="B11" s="5" t="n">
        <v>88029000</v>
      </c>
    </row>
    <row r="12" spans="1:3">
      <c r="A12" s="4" t="s">
        <v>332</v>
      </c>
      <c r="B12" s="5" t="n">
        <v>97313000</v>
      </c>
    </row>
    <row r="13" spans="1:3">
      <c r="A13" s="4" t="s">
        <v>333</v>
      </c>
      <c r="B13" s="5" t="n">
        <v>37223000</v>
      </c>
    </row>
    <row r="14" spans="1:3">
      <c r="A14" s="4" t="s">
        <v>334</v>
      </c>
      <c r="B14" s="5" t="n">
        <v>208865000</v>
      </c>
    </row>
    <row r="15" spans="1:3">
      <c r="A15" s="4" t="s">
        <v>335</v>
      </c>
      <c r="B15" s="5" t="n">
        <v>507856000</v>
      </c>
    </row>
    <row r="16" spans="1:3">
      <c r="A16" s="3" t="s">
        <v>149</v>
      </c>
    </row>
    <row r="17" spans="1:3">
      <c r="A17" s="4" t="s">
        <v>336</v>
      </c>
      <c r="B17" s="5" t="n">
        <v>10850000</v>
      </c>
    </row>
    <row r="18" spans="1:3">
      <c r="A18" s="4" t="s">
        <v>337</v>
      </c>
      <c r="B18" s="5" t="n">
        <v>52381000</v>
      </c>
    </row>
    <row r="19" spans="1:3">
      <c r="A19" s="4" t="s">
        <v>338</v>
      </c>
      <c r="B19" s="5" t="n">
        <v>134235000</v>
      </c>
    </row>
    <row r="20" spans="1:3">
      <c r="A20" s="4" t="s">
        <v>339</v>
      </c>
      <c r="B20" s="5" t="n">
        <v>106783000</v>
      </c>
    </row>
    <row r="21" spans="1:3">
      <c r="A21" s="4" t="s">
        <v>340</v>
      </c>
      <c r="B21" s="5" t="n">
        <v>58047000</v>
      </c>
    </row>
    <row r="22" spans="1:3">
      <c r="A22" s="4" t="s">
        <v>292</v>
      </c>
      <c r="B22" s="5" t="n">
        <v>362296000</v>
      </c>
      <c r="C22" s="5" t="n">
        <v>344647000</v>
      </c>
    </row>
    <row r="23" spans="1:3">
      <c r="A23" s="3" t="s">
        <v>150</v>
      </c>
    </row>
    <row r="24" spans="1:3">
      <c r="A24" s="4" t="s">
        <v>336</v>
      </c>
      <c r="B24" s="5" t="n">
        <v>78276000</v>
      </c>
    </row>
    <row r="25" spans="1:3">
      <c r="A25" s="4" t="s">
        <v>337</v>
      </c>
      <c r="B25" s="5" t="n">
        <v>89498000</v>
      </c>
    </row>
    <row r="26" spans="1:3">
      <c r="A26" s="4" t="s">
        <v>338</v>
      </c>
      <c r="B26" s="5" t="n">
        <v>97917000</v>
      </c>
    </row>
    <row r="27" spans="1:3">
      <c r="A27" s="4" t="s">
        <v>339</v>
      </c>
      <c r="B27" s="5" t="n">
        <v>38716000</v>
      </c>
    </row>
    <row r="28" spans="1:3">
      <c r="A28" s="4" t="s">
        <v>340</v>
      </c>
      <c r="B28" s="5" t="n">
        <v>206762000</v>
      </c>
    </row>
    <row r="29" spans="1:3">
      <c r="A29" s="4" t="s">
        <v>341</v>
      </c>
      <c r="B29" s="7" t="n">
        <v>511168645</v>
      </c>
      <c r="C29" s="7" t="n">
        <v>5150749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9</v>
      </c>
    </row>
    <row r="3" spans="1:3">
      <c r="A3" s="3" t="s">
        <v>343</v>
      </c>
    </row>
    <row r="4" spans="1:3">
      <c r="A4" s="4" t="s">
        <v>344</v>
      </c>
      <c r="B4" s="7" t="n">
        <v>2549000</v>
      </c>
      <c r="C4" s="7" t="n">
        <v>1165000</v>
      </c>
    </row>
    <row r="5" spans="1:3">
      <c r="A5" s="4" t="s">
        <v>345</v>
      </c>
      <c r="C5" s="5" t="n">
        <v>694000</v>
      </c>
    </row>
    <row r="6" spans="1:3">
      <c r="A6" s="4" t="s">
        <v>346</v>
      </c>
      <c r="B6" s="5" t="n">
        <v>2548975</v>
      </c>
      <c r="C6" s="5" t="n">
        <v>470941</v>
      </c>
    </row>
    <row r="7" spans="1:3">
      <c r="A7" s="4" t="s">
        <v>302</v>
      </c>
    </row>
    <row r="8" spans="1:3">
      <c r="A8" s="3" t="s">
        <v>343</v>
      </c>
    </row>
    <row r="9" spans="1:3">
      <c r="A9" s="4" t="s">
        <v>344</v>
      </c>
      <c r="B9" s="5" t="n">
        <v>5000</v>
      </c>
      <c r="C9" s="5" t="n">
        <v>1165000</v>
      </c>
    </row>
    <row r="10" spans="1:3">
      <c r="A10" s="4" t="s">
        <v>345</v>
      </c>
      <c r="C10" s="5" t="n">
        <v>255000</v>
      </c>
    </row>
    <row r="11" spans="1:3">
      <c r="A11" s="4" t="s">
        <v>301</v>
      </c>
    </row>
    <row r="12" spans="1:3">
      <c r="A12" s="3" t="s">
        <v>343</v>
      </c>
    </row>
    <row r="13" spans="1:3">
      <c r="A13" s="4" t="s">
        <v>344</v>
      </c>
      <c r="B13" s="7" t="n">
        <v>2544000</v>
      </c>
    </row>
    <row r="14" spans="1:3">
      <c r="A14" s="4" t="s">
        <v>345</v>
      </c>
      <c r="C14" s="7" t="n">
        <v>43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7</v>
      </c>
    </row>
    <row r="2" spans="1:3">
      <c r="A2" s="3" t="s">
        <v>348</v>
      </c>
    </row>
    <row r="3" spans="1:3">
      <c r="A3" s="4" t="s">
        <v>349</v>
      </c>
      <c r="B3" s="7" t="n">
        <v>320717</v>
      </c>
      <c r="C3" s="7" t="n">
        <v>332843</v>
      </c>
    </row>
    <row r="4" spans="1:3">
      <c r="A4" s="4" t="s">
        <v>350</v>
      </c>
      <c r="B4" s="5" t="n">
        <v>6391</v>
      </c>
      <c r="C4" s="5" t="n">
        <v>7069</v>
      </c>
    </row>
    <row r="5" spans="1:3">
      <c r="A5" s="4" t="s">
        <v>351</v>
      </c>
      <c r="B5" s="5" t="n">
        <v>6088</v>
      </c>
      <c r="C5" s="5" t="n">
        <v>5834</v>
      </c>
    </row>
    <row r="6" spans="1:3">
      <c r="A6" s="4" t="s">
        <v>352</v>
      </c>
      <c r="B6" s="5" t="n">
        <v>431</v>
      </c>
      <c r="C6" s="5" t="n">
        <v>484</v>
      </c>
    </row>
    <row r="7" spans="1:3">
      <c r="A7" s="4" t="s">
        <v>297</v>
      </c>
    </row>
    <row r="8" spans="1:3">
      <c r="A8" s="3" t="s">
        <v>348</v>
      </c>
    </row>
    <row r="9" spans="1:3">
      <c r="A9" s="4" t="s">
        <v>349</v>
      </c>
      <c r="B9" s="5" t="n">
        <v>40432</v>
      </c>
      <c r="C9" s="5" t="n">
        <v>37730</v>
      </c>
    </row>
    <row r="10" spans="1:3">
      <c r="A10" s="4" t="s">
        <v>350</v>
      </c>
      <c r="B10" s="5" t="n">
        <v>1234</v>
      </c>
      <c r="C10" s="5" t="n">
        <v>1280</v>
      </c>
    </row>
    <row r="11" spans="1:3">
      <c r="A11" s="4" t="s">
        <v>298</v>
      </c>
    </row>
    <row r="12" spans="1:3">
      <c r="A12" s="3" t="s">
        <v>348</v>
      </c>
    </row>
    <row r="13" spans="1:3">
      <c r="A13" s="4" t="s">
        <v>349</v>
      </c>
      <c r="B13" s="5" t="n">
        <v>33890</v>
      </c>
      <c r="C13" s="5" t="n">
        <v>40739</v>
      </c>
    </row>
    <row r="14" spans="1:3">
      <c r="A14" s="4" t="s">
        <v>350</v>
      </c>
      <c r="B14" s="5" t="n">
        <v>594</v>
      </c>
      <c r="C14" s="5" t="n">
        <v>802</v>
      </c>
    </row>
    <row r="15" spans="1:3">
      <c r="A15" s="4" t="s">
        <v>351</v>
      </c>
      <c r="B15" s="5" t="n">
        <v>705</v>
      </c>
      <c r="C15" s="5" t="n">
        <v>710</v>
      </c>
    </row>
    <row r="16" spans="1:3">
      <c r="A16" s="4" t="s">
        <v>352</v>
      </c>
      <c r="B16" s="5" t="n">
        <v>10</v>
      </c>
      <c r="C16" s="5" t="n">
        <v>9</v>
      </c>
    </row>
    <row r="17" spans="1:3">
      <c r="A17" s="4" t="s">
        <v>299</v>
      </c>
    </row>
    <row r="18" spans="1:3">
      <c r="A18" s="3" t="s">
        <v>348</v>
      </c>
    </row>
    <row r="19" spans="1:3">
      <c r="A19" s="4" t="s">
        <v>349</v>
      </c>
      <c r="B19" s="5" t="n">
        <v>69055</v>
      </c>
      <c r="C19" s="5" t="n">
        <v>80181</v>
      </c>
    </row>
    <row r="20" spans="1:3">
      <c r="A20" s="4" t="s">
        <v>350</v>
      </c>
      <c r="B20" s="5" t="n">
        <v>1589</v>
      </c>
      <c r="C20" s="5" t="n">
        <v>2127</v>
      </c>
    </row>
    <row r="21" spans="1:3">
      <c r="A21" s="4" t="s">
        <v>351</v>
      </c>
      <c r="B21" s="5" t="n">
        <v>4839</v>
      </c>
      <c r="C21" s="5" t="n">
        <v>4707</v>
      </c>
    </row>
    <row r="22" spans="1:3">
      <c r="A22" s="4" t="s">
        <v>352</v>
      </c>
      <c r="B22" s="5" t="n">
        <v>338</v>
      </c>
      <c r="C22" s="5" t="n">
        <v>472</v>
      </c>
    </row>
    <row r="23" spans="1:3">
      <c r="A23" s="4" t="s">
        <v>300</v>
      </c>
    </row>
    <row r="24" spans="1:3">
      <c r="A24" s="3" t="s">
        <v>348</v>
      </c>
    </row>
    <row r="25" spans="1:3">
      <c r="A25" s="4" t="s">
        <v>349</v>
      </c>
      <c r="B25" s="5" t="n">
        <v>173073</v>
      </c>
      <c r="C25" s="5" t="n">
        <v>168772</v>
      </c>
    </row>
    <row r="26" spans="1:3">
      <c r="A26" s="4" t="s">
        <v>350</v>
      </c>
      <c r="B26" s="5" t="n">
        <v>2857</v>
      </c>
      <c r="C26" s="5" t="n">
        <v>2728</v>
      </c>
    </row>
    <row r="27" spans="1:3">
      <c r="A27" s="4" t="s">
        <v>351</v>
      </c>
      <c r="B27" s="5" t="n">
        <v>108</v>
      </c>
      <c r="C27" s="5" t="n">
        <v>417</v>
      </c>
    </row>
    <row r="28" spans="1:3">
      <c r="A28" s="4" t="s">
        <v>352</v>
      </c>
      <c r="C28" s="5" t="n">
        <v>3</v>
      </c>
    </row>
    <row r="29" spans="1:3">
      <c r="A29" s="4" t="s">
        <v>301</v>
      </c>
    </row>
    <row r="30" spans="1:3">
      <c r="A30" s="3" t="s">
        <v>348</v>
      </c>
    </row>
    <row r="31" spans="1:3">
      <c r="A31" s="4" t="s">
        <v>349</v>
      </c>
      <c r="B31" s="5" t="n">
        <v>4267</v>
      </c>
      <c r="C31" s="5" t="n">
        <v>5421</v>
      </c>
    </row>
    <row r="32" spans="1:3">
      <c r="A32" s="4" t="s">
        <v>350</v>
      </c>
      <c r="B32" s="5" t="n">
        <v>117</v>
      </c>
      <c r="C32" s="7" t="n">
        <v>132</v>
      </c>
    </row>
    <row r="33" spans="1:3">
      <c r="A33" s="4" t="s">
        <v>351</v>
      </c>
      <c r="B33" s="5" t="n">
        <v>436</v>
      </c>
    </row>
    <row r="34" spans="1:3">
      <c r="A34" s="4" t="s">
        <v>352</v>
      </c>
      <c r="B34" s="7" t="n">
        <v>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79</v>
      </c>
      <c r="D2" s="2" t="s">
        <v>27</v>
      </c>
    </row>
    <row r="3" spans="1:4">
      <c r="A3" s="3" t="s">
        <v>354</v>
      </c>
    </row>
    <row r="4" spans="1:4">
      <c r="A4" s="4" t="s">
        <v>48</v>
      </c>
      <c r="B4" s="7" t="n">
        <v>541225000</v>
      </c>
      <c r="D4" s="7" t="n">
        <v>535590000</v>
      </c>
    </row>
    <row r="5" spans="1:4">
      <c r="A5" s="4" t="s">
        <v>59</v>
      </c>
      <c r="B5" s="5" t="n">
        <v>462113000</v>
      </c>
      <c r="D5" s="5" t="n">
        <v>457101000</v>
      </c>
    </row>
    <row r="6" spans="1:4">
      <c r="A6" s="4" t="s">
        <v>355</v>
      </c>
      <c r="B6" s="5" t="n">
        <v>79112000</v>
      </c>
      <c r="D6" s="5" t="n">
        <v>78489000</v>
      </c>
    </row>
    <row r="7" spans="1:4">
      <c r="A7" s="4" t="s">
        <v>68</v>
      </c>
      <c r="B7" s="5" t="n">
        <v>541225000</v>
      </c>
      <c r="D7" s="7" t="n">
        <v>535590000</v>
      </c>
    </row>
    <row r="8" spans="1:4">
      <c r="A8" s="3" t="s">
        <v>356</v>
      </c>
    </row>
    <row r="9" spans="1:4">
      <c r="A9" s="4" t="s">
        <v>98</v>
      </c>
      <c r="B9" s="7" t="n">
        <v>483000</v>
      </c>
      <c r="C9" s="7" t="n">
        <v>7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69156147</v>
      </c>
      <c r="C4" s="7" t="n">
        <v>158475279</v>
      </c>
    </row>
    <row r="5" spans="1:3">
      <c r="A5" s="4" t="s">
        <v>82</v>
      </c>
      <c r="B5" s="5" t="n">
        <v>5755399</v>
      </c>
      <c r="C5" s="5" t="n">
        <v>5546509</v>
      </c>
    </row>
    <row r="6" spans="1:3">
      <c r="A6" s="4" t="s">
        <v>83</v>
      </c>
      <c r="B6" s="5" t="n">
        <v>2548975</v>
      </c>
      <c r="C6" s="5" t="n">
        <v>470941</v>
      </c>
    </row>
    <row r="7" spans="1:3">
      <c r="A7" s="4" t="s">
        <v>84</v>
      </c>
      <c r="B7" s="5" t="n">
        <v>141850</v>
      </c>
      <c r="C7" s="5" t="n">
        <v>178360</v>
      </c>
    </row>
    <row r="8" spans="1:3">
      <c r="A8" s="4" t="s">
        <v>85</v>
      </c>
      <c r="B8" s="5" t="n">
        <v>1135642</v>
      </c>
      <c r="C8" s="5" t="n">
        <v>1362460</v>
      </c>
    </row>
    <row r="9" spans="1:3">
      <c r="A9" s="4" t="s">
        <v>86</v>
      </c>
      <c r="B9" s="5" t="n">
        <v>232950</v>
      </c>
      <c r="C9" s="5" t="n">
        <v>35227</v>
      </c>
    </row>
    <row r="10" spans="1:3">
      <c r="A10" s="4" t="s">
        <v>87</v>
      </c>
      <c r="B10" s="5" t="n">
        <v>178970963</v>
      </c>
      <c r="C10" s="5" t="n">
        <v>166068776</v>
      </c>
    </row>
    <row r="11" spans="1:3">
      <c r="A11" s="3" t="s">
        <v>88</v>
      </c>
    </row>
    <row r="12" spans="1:3">
      <c r="A12" s="4" t="s">
        <v>89</v>
      </c>
      <c r="B12" s="5" t="n">
        <v>114433458</v>
      </c>
      <c r="C12" s="5" t="n">
        <v>95578065</v>
      </c>
    </row>
    <row r="13" spans="1:3">
      <c r="A13" s="4" t="s">
        <v>90</v>
      </c>
      <c r="B13" s="5" t="n">
        <v>27683000</v>
      </c>
      <c r="C13" s="5" t="n">
        <v>25956000</v>
      </c>
    </row>
    <row r="14" spans="1:3">
      <c r="A14" s="4" t="s">
        <v>91</v>
      </c>
      <c r="B14" s="5" t="n">
        <v>28489281</v>
      </c>
      <c r="C14" s="5" t="n">
        <v>26638027</v>
      </c>
    </row>
    <row r="15" spans="1:3">
      <c r="A15" s="4" t="s">
        <v>92</v>
      </c>
      <c r="B15" s="5" t="n">
        <v>834265</v>
      </c>
      <c r="C15" s="5" t="n">
        <v>831887</v>
      </c>
    </row>
    <row r="16" spans="1:3">
      <c r="A16" s="4" t="s">
        <v>93</v>
      </c>
      <c r="B16" s="5" t="n">
        <v>363675</v>
      </c>
      <c r="C16" s="5" t="n">
        <v>408480</v>
      </c>
    </row>
    <row r="17" spans="1:3">
      <c r="A17" s="4" t="s">
        <v>94</v>
      </c>
      <c r="B17" s="5" t="n">
        <v>442455</v>
      </c>
      <c r="C17" s="5" t="n">
        <v>637778</v>
      </c>
    </row>
    <row r="18" spans="1:3">
      <c r="A18" s="4" t="s">
        <v>95</v>
      </c>
      <c r="B18" s="5" t="n">
        <v>172246134</v>
      </c>
      <c r="C18" s="5" t="n">
        <v>150050237</v>
      </c>
    </row>
    <row r="19" spans="1:3">
      <c r="A19" s="4" t="s">
        <v>96</v>
      </c>
      <c r="B19" s="5" t="n">
        <v>6724829</v>
      </c>
      <c r="C19" s="5" t="n">
        <v>16018539</v>
      </c>
    </row>
    <row r="20" spans="1:3">
      <c r="A20" s="4" t="s">
        <v>97</v>
      </c>
      <c r="B20" s="5" t="n">
        <v>1620011</v>
      </c>
      <c r="C20" s="5" t="n">
        <v>4169626</v>
      </c>
    </row>
    <row r="21" spans="1:3">
      <c r="A21" s="4" t="s">
        <v>98</v>
      </c>
      <c r="B21" s="7" t="n">
        <v>5104818</v>
      </c>
      <c r="C21" s="7" t="n">
        <v>11848913</v>
      </c>
    </row>
    <row r="22" spans="1:3">
      <c r="A22" s="4" t="s">
        <v>23</v>
      </c>
    </row>
    <row r="23" spans="1:3">
      <c r="A23" s="3" t="s">
        <v>99</v>
      </c>
    </row>
    <row r="24" spans="1:3">
      <c r="A24" s="4" t="s">
        <v>100</v>
      </c>
      <c r="B24" s="8" t="n">
        <v>0.19</v>
      </c>
      <c r="C24" s="8" t="n">
        <v>0.46</v>
      </c>
    </row>
    <row r="25" spans="1:3">
      <c r="A25" s="4" t="s">
        <v>101</v>
      </c>
      <c r="B25" s="9" t="n">
        <v>0.18</v>
      </c>
      <c r="C25" s="9" t="n">
        <v>0.46</v>
      </c>
    </row>
    <row r="26" spans="1:3">
      <c r="A26" s="4" t="s">
        <v>25</v>
      </c>
    </row>
    <row r="27" spans="1:3">
      <c r="A27" s="3" t="s">
        <v>99</v>
      </c>
    </row>
    <row r="28" spans="1:3">
      <c r="A28" s="4" t="s">
        <v>100</v>
      </c>
      <c r="B28" s="9" t="n">
        <v>0.17</v>
      </c>
      <c r="C28" s="9" t="n">
        <v>0.42</v>
      </c>
    </row>
    <row r="29" spans="1:3">
      <c r="A29" s="4" t="s">
        <v>101</v>
      </c>
      <c r="B29" s="9" t="n">
        <v>0.17</v>
      </c>
      <c r="C29" s="9" t="n">
        <v>0.42</v>
      </c>
    </row>
    <row r="30" spans="1:3">
      <c r="A30" s="4" t="s">
        <v>102</v>
      </c>
      <c r="B30" s="8" t="n">
        <v>0.17</v>
      </c>
      <c r="C30" s="8"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7</v>
      </c>
      <c r="B1" s="2" t="s">
        <v>1</v>
      </c>
    </row>
    <row r="2" spans="1:3">
      <c r="B2" s="2" t="s">
        <v>2</v>
      </c>
      <c r="C2" s="2" t="s">
        <v>79</v>
      </c>
    </row>
    <row r="3" spans="1:3">
      <c r="A3" s="3" t="s">
        <v>358</v>
      </c>
    </row>
    <row r="4" spans="1:3">
      <c r="A4" s="4" t="s">
        <v>81</v>
      </c>
      <c r="B4" s="7" t="n">
        <v>169156147</v>
      </c>
      <c r="C4" s="7" t="n">
        <v>158475279</v>
      </c>
    </row>
    <row r="5" spans="1:3">
      <c r="A5" s="4" t="s">
        <v>359</v>
      </c>
      <c r="B5" s="5" t="n">
        <v>169156000</v>
      </c>
      <c r="C5" s="5" t="n">
        <v>158475000</v>
      </c>
    </row>
    <row r="6" spans="1:3">
      <c r="A6" s="4" t="s">
        <v>360</v>
      </c>
      <c r="B6" s="5" t="n">
        <v>5755399</v>
      </c>
      <c r="C6" s="5" t="n">
        <v>5546509</v>
      </c>
    </row>
    <row r="7" spans="1:3">
      <c r="A7" s="4" t="s">
        <v>361</v>
      </c>
      <c r="B7" s="5" t="n">
        <v>2548975</v>
      </c>
      <c r="C7" s="5" t="n">
        <v>470941</v>
      </c>
    </row>
    <row r="8" spans="1:3">
      <c r="A8" s="4" t="s">
        <v>362</v>
      </c>
      <c r="B8" s="5" t="n">
        <v>232950</v>
      </c>
      <c r="C8" s="5" t="n">
        <v>35227</v>
      </c>
    </row>
    <row r="9" spans="1:3">
      <c r="A9" s="4" t="s">
        <v>47</v>
      </c>
      <c r="B9" s="5" t="n">
        <v>1278000</v>
      </c>
      <c r="C9" s="5" t="n">
        <v>1541000</v>
      </c>
    </row>
    <row r="10" spans="1:3">
      <c r="A10" s="4" t="s">
        <v>87</v>
      </c>
      <c r="B10" s="5" t="n">
        <v>178970963</v>
      </c>
      <c r="C10" s="5" t="n">
        <v>166068776</v>
      </c>
    </row>
    <row r="11" spans="1:3">
      <c r="A11" s="3" t="s">
        <v>363</v>
      </c>
    </row>
    <row r="12" spans="1:3">
      <c r="A12" s="4" t="s">
        <v>364</v>
      </c>
      <c r="B12" s="5" t="n">
        <v>-5157000</v>
      </c>
      <c r="C12" s="5" t="n">
        <v>7515000</v>
      </c>
    </row>
    <row r="13" spans="1:3">
      <c r="A13" s="4" t="s">
        <v>365</v>
      </c>
      <c r="B13" s="5" t="n">
        <v>2873000</v>
      </c>
      <c r="C13" s="5" t="n">
        <v>1956000</v>
      </c>
    </row>
    <row r="14" spans="1:3">
      <c r="A14" s="4" t="s">
        <v>366</v>
      </c>
      <c r="B14" s="5" t="n">
        <v>-2284000</v>
      </c>
      <c r="C14" s="5" t="n">
        <v>9471000</v>
      </c>
    </row>
    <row r="15" spans="1:3">
      <c r="A15" s="4" t="s">
        <v>360</v>
      </c>
      <c r="B15" s="5" t="n">
        <v>5755399</v>
      </c>
      <c r="C15" s="5" t="n">
        <v>5546509</v>
      </c>
    </row>
    <row r="16" spans="1:3">
      <c r="A16" s="4" t="s">
        <v>361</v>
      </c>
      <c r="B16" s="5" t="n">
        <v>2548975</v>
      </c>
      <c r="C16" s="5" t="n">
        <v>470941</v>
      </c>
    </row>
    <row r="17" spans="1:3">
      <c r="A17" s="4" t="s">
        <v>362</v>
      </c>
      <c r="B17" s="5" t="n">
        <v>232950</v>
      </c>
      <c r="C17" s="5" t="n">
        <v>35227</v>
      </c>
    </row>
    <row r="18" spans="1:3">
      <c r="A18" s="4" t="s">
        <v>47</v>
      </c>
      <c r="B18" s="5" t="n">
        <v>472000</v>
      </c>
      <c r="C18" s="5" t="n">
        <v>495000</v>
      </c>
    </row>
    <row r="19" spans="1:3">
      <c r="A19" s="4" t="s">
        <v>96</v>
      </c>
      <c r="B19" s="5" t="n">
        <v>6724829</v>
      </c>
      <c r="C19" s="5" t="n">
        <v>16018539</v>
      </c>
    </row>
    <row r="20" spans="1:3">
      <c r="A20" s="4" t="s">
        <v>367</v>
      </c>
    </row>
    <row r="21" spans="1:3">
      <c r="A21" s="3" t="s">
        <v>358</v>
      </c>
    </row>
    <row r="22" spans="1:3">
      <c r="A22" s="4" t="s">
        <v>81</v>
      </c>
      <c r="B22" s="5" t="n">
        <v>76619000</v>
      </c>
      <c r="C22" s="5" t="n">
        <v>69872000</v>
      </c>
    </row>
    <row r="23" spans="1:3">
      <c r="A23" s="3" t="s">
        <v>363</v>
      </c>
    </row>
    <row r="24" spans="1:3">
      <c r="A24" s="4" t="s">
        <v>364</v>
      </c>
      <c r="B24" s="5" t="n">
        <v>334000</v>
      </c>
      <c r="C24" s="5" t="n">
        <v>4840000</v>
      </c>
    </row>
    <row r="25" spans="1:3">
      <c r="A25" s="4" t="s">
        <v>368</v>
      </c>
    </row>
    <row r="26" spans="1:3">
      <c r="A26" s="3" t="s">
        <v>358</v>
      </c>
    </row>
    <row r="27" spans="1:3">
      <c r="A27" s="4" t="s">
        <v>81</v>
      </c>
      <c r="B27" s="5" t="n">
        <v>92537000</v>
      </c>
      <c r="C27" s="5" t="n">
        <v>88603000</v>
      </c>
    </row>
    <row r="28" spans="1:3">
      <c r="A28" s="3" t="s">
        <v>363</v>
      </c>
    </row>
    <row r="29" spans="1:3">
      <c r="A29" s="4" t="s">
        <v>364</v>
      </c>
      <c r="B29" s="7" t="n">
        <v>-5491000</v>
      </c>
      <c r="C29" s="7" t="n">
        <v>267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v>
      </c>
      <c r="B1" s="2" t="s">
        <v>1</v>
      </c>
    </row>
    <row r="2" spans="1:4">
      <c r="B2" s="2" t="s">
        <v>2</v>
      </c>
      <c r="C2" s="2" t="s">
        <v>27</v>
      </c>
      <c r="D2" s="2" t="s">
        <v>370</v>
      </c>
    </row>
    <row r="3" spans="1:4">
      <c r="A3" s="3" t="s">
        <v>371</v>
      </c>
    </row>
    <row r="4" spans="1:4">
      <c r="A4" s="4" t="s">
        <v>372</v>
      </c>
      <c r="B4" s="4" t="s">
        <v>373</v>
      </c>
    </row>
    <row r="5" spans="1:4">
      <c r="A5" s="4" t="s">
        <v>374</v>
      </c>
      <c r="B5" s="7" t="n">
        <v>69000000</v>
      </c>
      <c r="C5" s="7" t="n">
        <v>69000000</v>
      </c>
    </row>
    <row r="6" spans="1:4">
      <c r="A6" s="4" t="s">
        <v>375</v>
      </c>
      <c r="B6" s="4" t="s">
        <v>376</v>
      </c>
    </row>
    <row r="7" spans="1:4">
      <c r="A7" s="4" t="s">
        <v>377</v>
      </c>
      <c r="B7" s="4" t="s">
        <v>378</v>
      </c>
    </row>
    <row r="8" spans="1:4">
      <c r="A8" s="4" t="s">
        <v>379</v>
      </c>
    </row>
    <row r="9" spans="1:4">
      <c r="A9" s="3" t="s">
        <v>371</v>
      </c>
    </row>
    <row r="10" spans="1:4">
      <c r="A10" s="4" t="s">
        <v>374</v>
      </c>
      <c r="B10" s="7" t="n">
        <v>34000000</v>
      </c>
    </row>
    <row r="11" spans="1:4">
      <c r="A11" s="4" t="s">
        <v>380</v>
      </c>
      <c r="B11" s="7" t="n">
        <v>26000000</v>
      </c>
    </row>
    <row r="12" spans="1:4">
      <c r="A12" s="4" t="s">
        <v>381</v>
      </c>
      <c r="B12" s="4" t="s">
        <v>382</v>
      </c>
    </row>
    <row r="13" spans="1:4">
      <c r="A13" s="4" t="s">
        <v>383</v>
      </c>
      <c r="B13" s="4" t="s">
        <v>384</v>
      </c>
    </row>
    <row r="14" spans="1:4">
      <c r="A14" s="4" t="s">
        <v>385</v>
      </c>
    </row>
    <row r="15" spans="1:4">
      <c r="A15" s="3" t="s">
        <v>371</v>
      </c>
    </row>
    <row r="16" spans="1:4">
      <c r="A16" s="4" t="s">
        <v>386</v>
      </c>
      <c r="B16" s="7" t="n">
        <v>0</v>
      </c>
    </row>
    <row r="17" spans="1:4">
      <c r="A17" s="4" t="s">
        <v>387</v>
      </c>
    </row>
    <row r="18" spans="1:4">
      <c r="A18" s="3" t="s">
        <v>371</v>
      </c>
    </row>
    <row r="19" spans="1:4">
      <c r="A19" s="4" t="s">
        <v>388</v>
      </c>
      <c r="B19" s="5" t="n">
        <v>1199605</v>
      </c>
    </row>
    <row r="20" spans="1:4">
      <c r="A20" s="4" t="s">
        <v>386</v>
      </c>
      <c r="B20" s="7" t="n">
        <v>35000000</v>
      </c>
    </row>
    <row r="21" spans="1:4">
      <c r="A21" s="4" t="s">
        <v>389</v>
      </c>
    </row>
    <row r="22" spans="1:4">
      <c r="A22" s="3" t="s">
        <v>371</v>
      </c>
    </row>
    <row r="23" spans="1:4">
      <c r="A23" s="4" t="s">
        <v>388</v>
      </c>
      <c r="D23" s="7" t="n">
        <v>60000000</v>
      </c>
    </row>
    <row r="24" spans="1:4">
      <c r="A24" s="4" t="s">
        <v>390</v>
      </c>
    </row>
    <row r="25" spans="1:4">
      <c r="A25" s="3" t="s">
        <v>371</v>
      </c>
    </row>
    <row r="26" spans="1:4">
      <c r="A26" s="4" t="s">
        <v>391</v>
      </c>
      <c r="B26" s="4" t="s">
        <v>392</v>
      </c>
    </row>
    <row r="27" spans="1:4">
      <c r="A27" s="4" t="s">
        <v>393</v>
      </c>
    </row>
    <row r="28" spans="1:4">
      <c r="A28" s="3" t="s">
        <v>371</v>
      </c>
    </row>
    <row r="29" spans="1:4">
      <c r="A29" s="4" t="s">
        <v>394</v>
      </c>
      <c r="B29" s="4" t="s">
        <v>395</v>
      </c>
    </row>
    <row r="30" spans="1:4">
      <c r="A30" s="4" t="s">
        <v>396</v>
      </c>
    </row>
    <row r="31" spans="1:4">
      <c r="A31" s="3" t="s">
        <v>371</v>
      </c>
    </row>
    <row r="32" spans="1:4">
      <c r="A32" s="4" t="s">
        <v>397</v>
      </c>
      <c r="B32" s="4" t="s">
        <v>398</v>
      </c>
    </row>
    <row r="33" spans="1:4">
      <c r="A33" s="4" t="s">
        <v>399</v>
      </c>
    </row>
    <row r="34" spans="1:4">
      <c r="A34" s="3" t="s">
        <v>371</v>
      </c>
    </row>
    <row r="35" spans="1:4">
      <c r="A35" s="4" t="s">
        <v>400</v>
      </c>
      <c r="B35" s="7" t="n">
        <v>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279</v>
      </c>
    </row>
    <row r="2" spans="1:2">
      <c r="A2" s="4" t="s">
        <v>402</v>
      </c>
    </row>
    <row r="3" spans="1:2">
      <c r="A3" s="3" t="s">
        <v>403</v>
      </c>
    </row>
    <row r="4" spans="1:2">
      <c r="A4" s="4" t="s">
        <v>404</v>
      </c>
      <c r="B4" s="7" t="n">
        <v>236700</v>
      </c>
    </row>
    <row r="5" spans="1:2">
      <c r="A5" s="4" t="s">
        <v>405</v>
      </c>
      <c r="B5" s="5" t="n">
        <v>2850000</v>
      </c>
    </row>
    <row r="6" spans="1:2">
      <c r="A6" s="4" t="s">
        <v>406</v>
      </c>
      <c r="B6" s="5" t="n">
        <v>2587686</v>
      </c>
    </row>
    <row r="7" spans="1:2">
      <c r="A7" s="4" t="s">
        <v>407</v>
      </c>
    </row>
    <row r="8" spans="1:2">
      <c r="A8" s="3" t="s">
        <v>403</v>
      </c>
    </row>
    <row r="9" spans="1:2">
      <c r="A9" s="4" t="s">
        <v>404</v>
      </c>
      <c r="B9" s="5" t="n">
        <v>1574700</v>
      </c>
    </row>
    <row r="10" spans="1:2">
      <c r="A10" s="4" t="s">
        <v>405</v>
      </c>
      <c r="B10" s="5" t="n">
        <v>37836733</v>
      </c>
    </row>
    <row r="11" spans="1:2">
      <c r="A11" s="4" t="s">
        <v>406</v>
      </c>
      <c r="B11" s="7" t="n">
        <v>11996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279</v>
      </c>
    </row>
    <row r="2" spans="1:2">
      <c r="A2" s="4" t="s">
        <v>385</v>
      </c>
    </row>
    <row r="3" spans="1:2">
      <c r="A3" s="3" t="s">
        <v>371</v>
      </c>
    </row>
    <row r="4" spans="1:2">
      <c r="A4" s="4" t="s">
        <v>409</v>
      </c>
      <c r="B4" s="7" t="n">
        <v>2740034</v>
      </c>
    </row>
    <row r="5" spans="1:2">
      <c r="A5" s="4" t="s">
        <v>387</v>
      </c>
    </row>
    <row r="6" spans="1:2">
      <c r="A6" s="3" t="s">
        <v>371</v>
      </c>
    </row>
    <row r="7" spans="1:2">
      <c r="A7" s="4" t="s">
        <v>409</v>
      </c>
      <c r="B7" s="7" t="n">
        <v>374118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10</v>
      </c>
      <c r="B1" s="2" t="s">
        <v>1</v>
      </c>
    </row>
    <row r="2" spans="1:3">
      <c r="B2" s="2" t="s">
        <v>2</v>
      </c>
      <c r="C2" s="2" t="s">
        <v>79</v>
      </c>
    </row>
    <row r="3" spans="1:3">
      <c r="A3" s="3" t="s">
        <v>185</v>
      </c>
    </row>
    <row r="4" spans="1:3">
      <c r="A4" s="4" t="s">
        <v>411</v>
      </c>
      <c r="B4" s="7" t="n">
        <v>597813</v>
      </c>
      <c r="C4" s="7" t="n">
        <v>808293</v>
      </c>
    </row>
    <row r="5" spans="1:3">
      <c r="A5" s="4" t="s">
        <v>412</v>
      </c>
      <c r="B5" s="5" t="n">
        <v>209235</v>
      </c>
      <c r="C5" s="5" t="n">
        <v>282903</v>
      </c>
    </row>
    <row r="6" spans="1:3">
      <c r="A6" s="4" t="s">
        <v>413</v>
      </c>
      <c r="B6" s="7" t="n">
        <v>3100000</v>
      </c>
    </row>
    <row r="7" spans="1:3">
      <c r="A7" s="4" t="s">
        <v>414</v>
      </c>
      <c r="B7" s="4" t="s">
        <v>415</v>
      </c>
    </row>
    <row r="8" spans="1:3">
      <c r="A8" s="4" t="s">
        <v>416</v>
      </c>
      <c r="B8" s="7" t="n">
        <v>1500000</v>
      </c>
      <c r="C8" s="5" t="n">
        <v>704025</v>
      </c>
    </row>
    <row r="9" spans="1:3">
      <c r="A9" s="4" t="s">
        <v>417</v>
      </c>
      <c r="B9" s="7" t="n">
        <v>107534</v>
      </c>
      <c r="C9" s="7" t="n">
        <v>345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7</v>
      </c>
    </row>
    <row r="2" spans="1:3">
      <c r="A2" s="3" t="s">
        <v>419</v>
      </c>
    </row>
    <row r="3" spans="1:3">
      <c r="A3" s="4" t="s">
        <v>420</v>
      </c>
      <c r="B3" s="7" t="n">
        <v>559770000</v>
      </c>
      <c r="C3" s="7" t="n">
        <v>562163000</v>
      </c>
    </row>
    <row r="4" spans="1:3">
      <c r="A4" s="4" t="s">
        <v>297</v>
      </c>
    </row>
    <row r="5" spans="1:3">
      <c r="A5" s="3" t="s">
        <v>419</v>
      </c>
    </row>
    <row r="6" spans="1:3">
      <c r="A6" s="4" t="s">
        <v>420</v>
      </c>
      <c r="B6" s="5" t="n">
        <v>38607000</v>
      </c>
      <c r="C6" s="5" t="n">
        <v>38588000</v>
      </c>
    </row>
    <row r="7" spans="1:3">
      <c r="A7" s="4" t="s">
        <v>298</v>
      </c>
    </row>
    <row r="8" spans="1:3">
      <c r="A8" s="3" t="s">
        <v>419</v>
      </c>
    </row>
    <row r="9" spans="1:3">
      <c r="A9" s="4" t="s">
        <v>420</v>
      </c>
      <c r="B9" s="5" t="n">
        <v>174500000</v>
      </c>
      <c r="C9" s="5" t="n">
        <v>186083000</v>
      </c>
    </row>
    <row r="10" spans="1:3">
      <c r="A10" s="4" t="s">
        <v>299</v>
      </c>
    </row>
    <row r="11" spans="1:3">
      <c r="A11" s="3" t="s">
        <v>419</v>
      </c>
    </row>
    <row r="12" spans="1:3">
      <c r="A12" s="4" t="s">
        <v>420</v>
      </c>
      <c r="B12" s="5" t="n">
        <v>91300000</v>
      </c>
      <c r="C12" s="5" t="n">
        <v>87456000</v>
      </c>
    </row>
    <row r="13" spans="1:3">
      <c r="A13" s="4" t="s">
        <v>300</v>
      </c>
    </row>
    <row r="14" spans="1:3">
      <c r="A14" s="3" t="s">
        <v>419</v>
      </c>
    </row>
    <row r="15" spans="1:3">
      <c r="A15" s="4" t="s">
        <v>420</v>
      </c>
      <c r="B15" s="5" t="n">
        <v>206762000</v>
      </c>
      <c r="C15" s="5" t="n">
        <v>202948000</v>
      </c>
    </row>
    <row r="16" spans="1:3">
      <c r="A16" s="4" t="s">
        <v>301</v>
      </c>
    </row>
    <row r="17" spans="1:3">
      <c r="A17" s="3" t="s">
        <v>419</v>
      </c>
    </row>
    <row r="18" spans="1:3">
      <c r="A18" s="4" t="s">
        <v>420</v>
      </c>
      <c r="B18" s="5" t="n">
        <v>48601000</v>
      </c>
      <c r="C18" s="5" t="n">
        <v>47088000</v>
      </c>
    </row>
    <row r="19" spans="1:3">
      <c r="A19" s="4" t="s">
        <v>421</v>
      </c>
    </row>
    <row r="20" spans="1:3">
      <c r="A20" s="3" t="s">
        <v>419</v>
      </c>
    </row>
    <row r="21" spans="1:3">
      <c r="A21" s="4" t="s">
        <v>420</v>
      </c>
      <c r="B21" s="5" t="n">
        <v>559770</v>
      </c>
      <c r="C21" s="5" t="n">
        <v>562163</v>
      </c>
    </row>
    <row r="22" spans="1:3">
      <c r="A22" s="4" t="s">
        <v>422</v>
      </c>
    </row>
    <row r="23" spans="1:3">
      <c r="A23" s="3" t="s">
        <v>419</v>
      </c>
    </row>
    <row r="24" spans="1:3">
      <c r="A24" s="4" t="s">
        <v>420</v>
      </c>
      <c r="B24" s="5" t="n">
        <v>12236</v>
      </c>
      <c r="C24" s="5" t="n">
        <v>11166</v>
      </c>
    </row>
    <row r="25" spans="1:3">
      <c r="A25" s="4" t="s">
        <v>423</v>
      </c>
    </row>
    <row r="26" spans="1:3">
      <c r="A26" s="3" t="s">
        <v>419</v>
      </c>
    </row>
    <row r="27" spans="1:3">
      <c r="A27" s="4" t="s">
        <v>420</v>
      </c>
      <c r="B27" s="5" t="n">
        <v>547534</v>
      </c>
      <c r="C27" s="5" t="n">
        <v>550997</v>
      </c>
    </row>
    <row r="28" spans="1:3">
      <c r="A28" s="4" t="s">
        <v>424</v>
      </c>
    </row>
    <row r="29" spans="1:3">
      <c r="A29" s="3" t="s">
        <v>419</v>
      </c>
    </row>
    <row r="30" spans="1:3">
      <c r="A30" s="4" t="s">
        <v>420</v>
      </c>
      <c r="B30" s="5" t="n">
        <v>38607</v>
      </c>
      <c r="C30" s="5" t="n">
        <v>38588</v>
      </c>
    </row>
    <row r="31" spans="1:3">
      <c r="A31" s="4" t="s">
        <v>425</v>
      </c>
    </row>
    <row r="32" spans="1:3">
      <c r="A32" s="3" t="s">
        <v>419</v>
      </c>
    </row>
    <row r="33" spans="1:3">
      <c r="A33" s="4" t="s">
        <v>420</v>
      </c>
      <c r="B33" s="5" t="n">
        <v>174500</v>
      </c>
      <c r="C33" s="5" t="n">
        <v>186083</v>
      </c>
    </row>
    <row r="34" spans="1:3">
      <c r="A34" s="4" t="s">
        <v>426</v>
      </c>
    </row>
    <row r="35" spans="1:3">
      <c r="A35" s="3" t="s">
        <v>419</v>
      </c>
    </row>
    <row r="36" spans="1:3">
      <c r="A36" s="4" t="s">
        <v>420</v>
      </c>
      <c r="B36" s="5" t="n">
        <v>91300</v>
      </c>
      <c r="C36" s="5" t="n">
        <v>87456</v>
      </c>
    </row>
    <row r="37" spans="1:3">
      <c r="A37" s="4" t="s">
        <v>427</v>
      </c>
    </row>
    <row r="38" spans="1:3">
      <c r="A38" s="3" t="s">
        <v>419</v>
      </c>
    </row>
    <row r="39" spans="1:3">
      <c r="A39" s="4" t="s">
        <v>420</v>
      </c>
      <c r="B39" s="5" t="n">
        <v>206762</v>
      </c>
      <c r="C39" s="5" t="n">
        <v>202948</v>
      </c>
    </row>
    <row r="40" spans="1:3">
      <c r="A40" s="4" t="s">
        <v>428</v>
      </c>
    </row>
    <row r="41" spans="1:3">
      <c r="A41" s="3" t="s">
        <v>419</v>
      </c>
    </row>
    <row r="42" spans="1:3">
      <c r="A42" s="4" t="s">
        <v>420</v>
      </c>
      <c r="B42" s="5" t="n">
        <v>36365</v>
      </c>
      <c r="C42" s="5" t="n">
        <v>35922</v>
      </c>
    </row>
    <row r="43" spans="1:3">
      <c r="A43" s="4" t="s">
        <v>429</v>
      </c>
    </row>
    <row r="44" spans="1:3">
      <c r="A44" s="3" t="s">
        <v>419</v>
      </c>
    </row>
    <row r="45" spans="1:3">
      <c r="A45" s="4" t="s">
        <v>420</v>
      </c>
      <c r="B45" s="5" t="n">
        <v>36365</v>
      </c>
      <c r="C45" s="5" t="n">
        <v>35922</v>
      </c>
    </row>
    <row r="46" spans="1:3">
      <c r="A46" s="4" t="s">
        <v>430</v>
      </c>
    </row>
    <row r="47" spans="1:3">
      <c r="A47" s="3" t="s">
        <v>419</v>
      </c>
    </row>
    <row r="48" spans="1:3">
      <c r="A48" s="4" t="s">
        <v>420</v>
      </c>
      <c r="B48" s="5" t="n">
        <v>36365</v>
      </c>
      <c r="C48" s="5" t="n">
        <v>35922</v>
      </c>
    </row>
    <row r="49" spans="1:3">
      <c r="A49" s="4" t="s">
        <v>431</v>
      </c>
    </row>
    <row r="50" spans="1:3">
      <c r="A50" s="3" t="s">
        <v>419</v>
      </c>
    </row>
    <row r="51" spans="1:3">
      <c r="A51" s="4" t="s">
        <v>420</v>
      </c>
      <c r="B51" s="5" t="n">
        <v>36365</v>
      </c>
      <c r="C51" s="5" t="n">
        <v>35922</v>
      </c>
    </row>
    <row r="52" spans="1:3">
      <c r="A52" s="4" t="s">
        <v>432</v>
      </c>
    </row>
    <row r="53" spans="1:3">
      <c r="A53" s="3" t="s">
        <v>419</v>
      </c>
    </row>
    <row r="54" spans="1:3">
      <c r="A54" s="4" t="s">
        <v>420</v>
      </c>
      <c r="B54" s="5" t="n">
        <v>511169</v>
      </c>
      <c r="C54" s="5" t="n">
        <v>515075</v>
      </c>
    </row>
    <row r="55" spans="1:3">
      <c r="A55" s="4" t="s">
        <v>433</v>
      </c>
    </row>
    <row r="56" spans="1:3">
      <c r="A56" s="3" t="s">
        <v>419</v>
      </c>
    </row>
    <row r="57" spans="1:3">
      <c r="A57" s="4" t="s">
        <v>420</v>
      </c>
      <c r="B57" s="5" t="n">
        <v>511169</v>
      </c>
      <c r="C57" s="5" t="n">
        <v>515075</v>
      </c>
    </row>
    <row r="58" spans="1:3">
      <c r="A58" s="4" t="s">
        <v>434</v>
      </c>
    </row>
    <row r="59" spans="1:3">
      <c r="A59" s="3" t="s">
        <v>419</v>
      </c>
    </row>
    <row r="60" spans="1:3">
      <c r="A60" s="4" t="s">
        <v>420</v>
      </c>
      <c r="B60" s="5" t="n">
        <v>38607</v>
      </c>
      <c r="C60" s="5" t="n">
        <v>38588</v>
      </c>
    </row>
    <row r="61" spans="1:3">
      <c r="A61" s="4" t="s">
        <v>435</v>
      </c>
    </row>
    <row r="62" spans="1:3">
      <c r="A62" s="3" t="s">
        <v>419</v>
      </c>
    </row>
    <row r="63" spans="1:3">
      <c r="A63" s="4" t="s">
        <v>420</v>
      </c>
      <c r="B63" s="5" t="n">
        <v>174500</v>
      </c>
      <c r="C63" s="5" t="n">
        <v>186083</v>
      </c>
    </row>
    <row r="64" spans="1:3">
      <c r="A64" s="4" t="s">
        <v>436</v>
      </c>
    </row>
    <row r="65" spans="1:3">
      <c r="A65" s="3" t="s">
        <v>419</v>
      </c>
    </row>
    <row r="66" spans="1:3">
      <c r="A66" s="4" t="s">
        <v>420</v>
      </c>
      <c r="B66" s="5" t="n">
        <v>91300</v>
      </c>
      <c r="C66" s="5" t="n">
        <v>87456</v>
      </c>
    </row>
    <row r="67" spans="1:3">
      <c r="A67" s="4" t="s">
        <v>437</v>
      </c>
    </row>
    <row r="68" spans="1:3">
      <c r="A68" s="3" t="s">
        <v>419</v>
      </c>
    </row>
    <row r="69" spans="1:3">
      <c r="A69" s="4" t="s">
        <v>420</v>
      </c>
      <c r="B69" s="7" t="n">
        <v>206762</v>
      </c>
      <c r="C69" s="7" t="n">
        <v>2029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8</v>
      </c>
      <c r="B1" s="2" t="s">
        <v>1</v>
      </c>
    </row>
    <row r="2" spans="1:3">
      <c r="B2" s="2" t="s">
        <v>2</v>
      </c>
      <c r="C2" s="2" t="s">
        <v>27</v>
      </c>
    </row>
    <row r="3" spans="1:3">
      <c r="A3" s="3" t="s">
        <v>439</v>
      </c>
    </row>
    <row r="4" spans="1:3">
      <c r="A4" s="4" t="s">
        <v>440</v>
      </c>
      <c r="B4" s="7" t="n">
        <v>43700000</v>
      </c>
      <c r="C4" s="7" t="n">
        <v>43100000</v>
      </c>
    </row>
    <row r="5" spans="1:3">
      <c r="A5" s="4" t="s">
        <v>441</v>
      </c>
      <c r="B5" s="7" t="n">
        <v>6800000</v>
      </c>
    </row>
    <row r="6" spans="1:3">
      <c r="A6" s="4" t="s">
        <v>442</v>
      </c>
    </row>
    <row r="7" spans="1:3">
      <c r="A7" s="3" t="s">
        <v>439</v>
      </c>
    </row>
    <row r="8" spans="1:3">
      <c r="A8" s="4" t="s">
        <v>443</v>
      </c>
      <c r="B8" s="5" t="n">
        <v>2013</v>
      </c>
    </row>
    <row r="9" spans="1:3">
      <c r="A9" s="4" t="s">
        <v>444</v>
      </c>
    </row>
    <row r="10" spans="1:3">
      <c r="A10" s="3" t="s">
        <v>439</v>
      </c>
    </row>
    <row r="11" spans="1:3">
      <c r="A11" s="4" t="s">
        <v>443</v>
      </c>
      <c r="B11" s="5" t="n">
        <v>2016</v>
      </c>
    </row>
    <row r="12" spans="1:3">
      <c r="A12" s="4" t="s">
        <v>445</v>
      </c>
    </row>
    <row r="13" spans="1:3">
      <c r="A13" s="3" t="s">
        <v>439</v>
      </c>
    </row>
    <row r="14" spans="1:3">
      <c r="A14" s="4" t="s">
        <v>446</v>
      </c>
      <c r="B14" s="7" t="n">
        <v>440778</v>
      </c>
    </row>
    <row r="15" spans="1:3">
      <c r="A15" s="4" t="s">
        <v>447</v>
      </c>
      <c r="B15" s="7" t="n">
        <v>2000000</v>
      </c>
    </row>
    <row r="16" spans="1:3">
      <c r="A16" s="4" t="s">
        <v>448</v>
      </c>
      <c r="B16" s="5" t="n">
        <v>2020</v>
      </c>
    </row>
    <row r="17" spans="1:3">
      <c r="A17" s="4" t="s">
        <v>449</v>
      </c>
      <c r="B17" s="7" t="n">
        <v>37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9</v>
      </c>
    </row>
    <row r="3" spans="1:3">
      <c r="A3" s="3" t="s">
        <v>451</v>
      </c>
    </row>
    <row r="4" spans="1:3">
      <c r="A4" s="4" t="s">
        <v>452</v>
      </c>
      <c r="B4" s="7" t="n">
        <v>606664590</v>
      </c>
      <c r="C4" s="7" t="n">
        <v>578205000</v>
      </c>
    </row>
    <row r="5" spans="1:3">
      <c r="A5" s="4" t="s">
        <v>453</v>
      </c>
      <c r="B5" s="5" t="n">
        <v>-259147000</v>
      </c>
      <c r="C5" s="5" t="n">
        <v>-256151000</v>
      </c>
    </row>
    <row r="6" spans="1:3">
      <c r="A6" s="4" t="s">
        <v>454</v>
      </c>
      <c r="B6" s="5" t="n">
        <v>347518000</v>
      </c>
      <c r="C6" s="5" t="n">
        <v>322054000</v>
      </c>
    </row>
    <row r="7" spans="1:3">
      <c r="A7" s="3" t="s">
        <v>455</v>
      </c>
    </row>
    <row r="8" spans="1:3">
      <c r="A8" s="4" t="s">
        <v>456</v>
      </c>
      <c r="B8" s="5" t="n">
        <v>111872000</v>
      </c>
      <c r="C8" s="5" t="n">
        <v>95584000</v>
      </c>
    </row>
    <row r="9" spans="1:3">
      <c r="A9" s="4" t="s">
        <v>457</v>
      </c>
      <c r="B9" s="5" t="n">
        <v>2561000</v>
      </c>
      <c r="C9" s="5" t="n">
        <v>-6346</v>
      </c>
    </row>
    <row r="10" spans="1:3">
      <c r="A10" s="4" t="s">
        <v>458</v>
      </c>
      <c r="B10" s="5" t="n">
        <v>114433000</v>
      </c>
      <c r="C10" s="5" t="n">
        <v>95578000</v>
      </c>
    </row>
    <row r="11" spans="1:3">
      <c r="A11" s="3" t="s">
        <v>459</v>
      </c>
    </row>
    <row r="12" spans="1:3">
      <c r="A12" s="4" t="s">
        <v>456</v>
      </c>
      <c r="B12" s="5" t="n">
        <v>45401000</v>
      </c>
      <c r="C12" s="5" t="n">
        <v>38695000</v>
      </c>
    </row>
    <row r="13" spans="1:3">
      <c r="A13" s="4" t="s">
        <v>457</v>
      </c>
      <c r="B13" s="5" t="n">
        <v>60759000</v>
      </c>
      <c r="C13" s="5" t="n">
        <v>54192000</v>
      </c>
    </row>
    <row r="14" spans="1:3">
      <c r="A14" s="4" t="s">
        <v>460</v>
      </c>
      <c r="B14" s="5" t="n">
        <v>106160000</v>
      </c>
      <c r="C14" s="5" t="n">
        <v>92887000</v>
      </c>
    </row>
    <row r="15" spans="1:3">
      <c r="A15" s="4" t="s">
        <v>461</v>
      </c>
      <c r="B15" s="5" t="n">
        <v>355791000</v>
      </c>
      <c r="C15" s="5" t="n">
        <v>324745000</v>
      </c>
    </row>
    <row r="16" spans="1:3">
      <c r="A16" s="4" t="s">
        <v>462</v>
      </c>
      <c r="B16" s="5" t="n">
        <v>265058000</v>
      </c>
      <c r="C16" s="5" t="n">
        <v>249800000</v>
      </c>
    </row>
    <row r="17" spans="1:3">
      <c r="A17" s="4" t="s">
        <v>463</v>
      </c>
      <c r="B17" s="7" t="n">
        <v>620849300</v>
      </c>
      <c r="C17" s="7" t="n">
        <v>57454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9</v>
      </c>
    </row>
    <row r="3" spans="1:3">
      <c r="A3" s="3" t="s">
        <v>173</v>
      </c>
    </row>
    <row r="4" spans="1:3">
      <c r="A4" s="4" t="s">
        <v>465</v>
      </c>
      <c r="B4" s="7" t="n">
        <v>2561000</v>
      </c>
      <c r="C4" s="7" t="n">
        <v>-6346</v>
      </c>
    </row>
    <row r="5" spans="1:3">
      <c r="A5" s="4" t="s">
        <v>466</v>
      </c>
      <c r="B5" s="4" t="s">
        <v>4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3</v>
      </c>
      <c r="B1" s="2" t="s">
        <v>1</v>
      </c>
    </row>
    <row r="2" spans="1:3">
      <c r="B2" s="2" t="s">
        <v>2</v>
      </c>
      <c r="C2" s="2" t="s">
        <v>79</v>
      </c>
    </row>
    <row r="3" spans="1:3">
      <c r="A3" s="4" t="s">
        <v>83</v>
      </c>
      <c r="B3" s="7" t="n">
        <v>2548975</v>
      </c>
      <c r="C3" s="7" t="n">
        <v>470941</v>
      </c>
    </row>
    <row r="4" spans="1:3">
      <c r="A4" s="4" t="s">
        <v>97</v>
      </c>
      <c r="B4" s="5" t="n">
        <v>1620011</v>
      </c>
      <c r="C4" s="5" t="n">
        <v>4169626</v>
      </c>
    </row>
    <row r="5" spans="1:3">
      <c r="A5" s="4" t="s">
        <v>104</v>
      </c>
    </row>
    <row r="6" spans="1:3">
      <c r="A6" s="4" t="s">
        <v>97</v>
      </c>
      <c r="B6" s="7" t="n">
        <v>892141</v>
      </c>
      <c r="C6" s="7" t="n">
        <v>1648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98</v>
      </c>
      <c r="B4" s="7" t="n">
        <v>5104818</v>
      </c>
      <c r="C4" s="7" t="n">
        <v>11848913</v>
      </c>
    </row>
    <row r="5" spans="1:3">
      <c r="A5" s="3" t="s">
        <v>107</v>
      </c>
    </row>
    <row r="6" spans="1:3">
      <c r="A6" s="4" t="s">
        <v>108</v>
      </c>
      <c r="B6" s="5" t="n">
        <v>2003613</v>
      </c>
      <c r="C6" s="5" t="n">
        <v>4265018</v>
      </c>
    </row>
    <row r="7" spans="1:3">
      <c r="A7" s="4" t="s">
        <v>109</v>
      </c>
      <c r="B7" s="5" t="n">
        <v>-1656834</v>
      </c>
      <c r="C7" s="5" t="n">
        <v>-306112</v>
      </c>
    </row>
    <row r="8" spans="1:3">
      <c r="A8" s="4" t="s">
        <v>110</v>
      </c>
      <c r="B8" s="5" t="n">
        <v>346779</v>
      </c>
      <c r="C8" s="5" t="n">
        <v>3958906</v>
      </c>
    </row>
    <row r="9" spans="1:3">
      <c r="A9" s="4" t="s">
        <v>111</v>
      </c>
      <c r="B9" s="7" t="n">
        <v>5451597</v>
      </c>
      <c r="C9" s="7" t="n">
        <v>158078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3" t="s">
        <v>106</v>
      </c>
    </row>
    <row r="4" spans="1:3">
      <c r="A4" s="4" t="s">
        <v>113</v>
      </c>
      <c r="B4" s="7" t="n">
        <v>1078868</v>
      </c>
      <c r="C4" s="7" t="n">
        <v>2296547</v>
      </c>
    </row>
    <row r="5" spans="1:3">
      <c r="A5" s="4" t="s">
        <v>114</v>
      </c>
      <c r="B5" s="7" t="n">
        <v>892141</v>
      </c>
      <c r="C5" s="7" t="n">
        <v>1648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46"/>
    <col customWidth="1" max="5" min="5" width="27"/>
    <col customWidth="1" max="6" min="6" width="24"/>
    <col customWidth="1" max="7" min="7" width="30"/>
    <col customWidth="1" max="8" min="8" width="30"/>
  </cols>
  <sheetData>
    <row r="1" spans="1:8">
      <c r="A1" s="1" t="s">
        <v>115</v>
      </c>
      <c r="B1" s="2" t="s">
        <v>116</v>
      </c>
      <c r="C1" s="2" t="s">
        <v>117</v>
      </c>
      <c r="D1" s="2" t="s">
        <v>118</v>
      </c>
      <c r="E1" s="2" t="s">
        <v>119</v>
      </c>
      <c r="F1" s="2" t="s">
        <v>120</v>
      </c>
      <c r="G1" s="2" t="s">
        <v>23</v>
      </c>
      <c r="H1" s="2" t="s">
        <v>25</v>
      </c>
    </row>
    <row r="2" spans="1:8">
      <c r="A2" s="4" t="s">
        <v>121</v>
      </c>
      <c r="B2" s="7" t="n">
        <v>438615320</v>
      </c>
      <c r="C2" s="7" t="n">
        <v>236851709</v>
      </c>
      <c r="D2" s="7" t="n">
        <v>-2254271</v>
      </c>
      <c r="E2" s="7" t="n">
        <v>244942913</v>
      </c>
      <c r="F2" s="7" t="n">
        <v>-41226357</v>
      </c>
      <c r="G2" s="7" t="n">
        <v>244834</v>
      </c>
      <c r="H2" s="7" t="n">
        <v>56492</v>
      </c>
    </row>
    <row r="3" spans="1:8">
      <c r="A3" s="4" t="s">
        <v>122</v>
      </c>
      <c r="G3" s="5" t="n">
        <v>24483377</v>
      </c>
      <c r="H3" s="5" t="n">
        <v>5649240</v>
      </c>
    </row>
    <row r="4" spans="1:8">
      <c r="A4" s="4" t="s">
        <v>123</v>
      </c>
      <c r="B4" s="5" t="n">
        <v>412073</v>
      </c>
      <c r="C4" s="5" t="n">
        <v>411798</v>
      </c>
      <c r="G4" s="7" t="n">
        <v>275</v>
      </c>
    </row>
    <row r="5" spans="1:8">
      <c r="A5" s="4" t="s">
        <v>124</v>
      </c>
      <c r="G5" s="5" t="n">
        <v>27512</v>
      </c>
    </row>
    <row r="6" spans="1:8">
      <c r="A6" s="4" t="s">
        <v>125</v>
      </c>
      <c r="B6" s="5" t="n">
        <v>2237672</v>
      </c>
      <c r="C6" s="5" t="n">
        <v>2236612</v>
      </c>
      <c r="G6" s="7" t="n">
        <v>1060</v>
      </c>
    </row>
    <row r="7" spans="1:8">
      <c r="A7" s="4" t="s">
        <v>126</v>
      </c>
      <c r="G7" s="5" t="n">
        <v>106009</v>
      </c>
    </row>
    <row r="8" spans="1:8">
      <c r="A8" s="4" t="s">
        <v>98</v>
      </c>
      <c r="B8" s="5" t="n">
        <v>5104818</v>
      </c>
      <c r="E8" s="5" t="n">
        <v>5104818</v>
      </c>
    </row>
    <row r="9" spans="1:8">
      <c r="A9" s="4" t="s">
        <v>127</v>
      </c>
      <c r="B9" s="5" t="n">
        <v>-5756</v>
      </c>
      <c r="E9" s="5" t="n">
        <v>-5756</v>
      </c>
    </row>
    <row r="10" spans="1:8">
      <c r="A10" s="4" t="s">
        <v>128</v>
      </c>
      <c r="C10" s="5" t="n">
        <v>190302</v>
      </c>
      <c r="E10" s="5" t="n">
        <v>-190302</v>
      </c>
    </row>
    <row r="11" spans="1:8">
      <c r="A11" s="4" t="s">
        <v>110</v>
      </c>
      <c r="B11" s="5" t="n">
        <v>346779</v>
      </c>
      <c r="D11" s="5" t="n">
        <v>346779</v>
      </c>
    </row>
    <row r="12" spans="1:8">
      <c r="A12" s="4" t="s">
        <v>129</v>
      </c>
      <c r="B12" s="7" t="n">
        <v>446710906</v>
      </c>
      <c r="C12" s="7" t="n">
        <v>239690421</v>
      </c>
      <c r="D12" s="7" t="n">
        <v>-1907492</v>
      </c>
      <c r="E12" s="7" t="n">
        <v>249851673</v>
      </c>
      <c r="F12" s="7" t="n">
        <v>-41226357</v>
      </c>
      <c r="G12" s="7" t="n">
        <v>246169</v>
      </c>
      <c r="H12" s="7" t="n">
        <v>56492</v>
      </c>
    </row>
    <row r="13" spans="1:8">
      <c r="A13" s="4" t="s">
        <v>130</v>
      </c>
      <c r="G13" s="5" t="n">
        <v>24616898</v>
      </c>
      <c r="H13" s="5" t="n">
        <v>56492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9</v>
      </c>
    </row>
    <row r="3" spans="1:3">
      <c r="A3" s="3" t="s">
        <v>132</v>
      </c>
    </row>
    <row r="4" spans="1:3">
      <c r="A4" s="4" t="s">
        <v>98</v>
      </c>
      <c r="B4" s="7" t="n">
        <v>5104818</v>
      </c>
      <c r="C4" s="7" t="n">
        <v>11848913</v>
      </c>
    </row>
    <row r="5" spans="1:3">
      <c r="A5" s="3" t="s">
        <v>133</v>
      </c>
    </row>
    <row r="6" spans="1:3">
      <c r="A6" s="4" t="s">
        <v>134</v>
      </c>
      <c r="B6" s="5" t="n">
        <v>1714936</v>
      </c>
      <c r="C6" s="5" t="n">
        <v>1982485</v>
      </c>
    </row>
    <row r="7" spans="1:3">
      <c r="A7" s="4" t="s">
        <v>135</v>
      </c>
      <c r="B7" s="5" t="n">
        <v>-2548975</v>
      </c>
      <c r="C7" s="5" t="n">
        <v>-470941</v>
      </c>
    </row>
    <row r="8" spans="1:3">
      <c r="A8" s="4" t="s">
        <v>86</v>
      </c>
      <c r="B8" s="5" t="n">
        <v>-232950</v>
      </c>
      <c r="C8" s="5" t="n">
        <v>-35227</v>
      </c>
    </row>
    <row r="9" spans="1:3">
      <c r="A9" s="3" t="s">
        <v>136</v>
      </c>
    </row>
    <row r="10" spans="1:3">
      <c r="A10" s="4" t="s">
        <v>137</v>
      </c>
      <c r="B10" s="5" t="n">
        <v>14184710</v>
      </c>
      <c r="C10" s="5" t="n">
        <v>-3660519</v>
      </c>
    </row>
    <row r="11" spans="1:3">
      <c r="A11" s="4" t="s">
        <v>51</v>
      </c>
      <c r="B11" s="5" t="n">
        <v>22771640</v>
      </c>
      <c r="C11" s="5" t="n">
        <v>18928727</v>
      </c>
    </row>
    <row r="12" spans="1:3">
      <c r="A12" s="4" t="s">
        <v>37</v>
      </c>
      <c r="B12" s="5" t="n">
        <v>-9913812</v>
      </c>
      <c r="C12" s="5" t="n">
        <v>-11186903</v>
      </c>
    </row>
    <row r="13" spans="1:3">
      <c r="A13" s="4" t="s">
        <v>138</v>
      </c>
      <c r="B13" s="5" t="n">
        <v>-2054993</v>
      </c>
      <c r="C13" s="5" t="n">
        <v>-411902</v>
      </c>
    </row>
    <row r="14" spans="1:3">
      <c r="A14" s="4" t="s">
        <v>139</v>
      </c>
      <c r="B14" s="5" t="n">
        <v>584983</v>
      </c>
      <c r="C14" s="5" t="n">
        <v>495645</v>
      </c>
    </row>
    <row r="15" spans="1:3">
      <c r="A15" s="4" t="s">
        <v>38</v>
      </c>
      <c r="B15" s="5" t="n">
        <v>-6775530</v>
      </c>
      <c r="C15" s="5" t="n">
        <v>5691794</v>
      </c>
    </row>
    <row r="16" spans="1:3">
      <c r="A16" s="4" t="s">
        <v>41</v>
      </c>
      <c r="B16" s="5" t="n">
        <v>-7426960</v>
      </c>
      <c r="C16" s="5" t="n">
        <v>-7329267</v>
      </c>
    </row>
    <row r="17" spans="1:3">
      <c r="A17" s="4" t="s">
        <v>36</v>
      </c>
      <c r="B17" s="5" t="n">
        <v>-579432</v>
      </c>
      <c r="C17" s="5" t="n">
        <v>-733131</v>
      </c>
    </row>
    <row r="18" spans="1:3">
      <c r="A18" s="4" t="s">
        <v>58</v>
      </c>
      <c r="B18" s="5" t="n">
        <v>12142750</v>
      </c>
      <c r="C18" s="5" t="n">
        <v>-1480598</v>
      </c>
    </row>
    <row r="19" spans="1:3">
      <c r="A19" s="4" t="s">
        <v>53</v>
      </c>
      <c r="B19" s="5" t="n">
        <v>1506099</v>
      </c>
      <c r="C19" s="5" t="n">
        <v>4340</v>
      </c>
    </row>
    <row r="20" spans="1:3">
      <c r="A20" s="4" t="s">
        <v>140</v>
      </c>
      <c r="B20" s="5" t="n">
        <v>935703</v>
      </c>
      <c r="C20" s="5" t="n">
        <v>4574295</v>
      </c>
    </row>
    <row r="21" spans="1:3">
      <c r="A21" s="4" t="s">
        <v>52</v>
      </c>
      <c r="B21" s="5" t="n">
        <v>-9175850</v>
      </c>
      <c r="C21" s="5" t="n">
        <v>-5853584</v>
      </c>
    </row>
    <row r="22" spans="1:3">
      <c r="A22" s="4" t="s">
        <v>141</v>
      </c>
      <c r="B22" s="5" t="n">
        <v>122154</v>
      </c>
      <c r="C22" s="5" t="n">
        <v>-118330</v>
      </c>
    </row>
    <row r="23" spans="1:3">
      <c r="A23" s="4" t="s">
        <v>142</v>
      </c>
      <c r="B23" s="5" t="n">
        <v>15254473</v>
      </c>
      <c r="C23" s="5" t="n">
        <v>396884</v>
      </c>
    </row>
    <row r="24" spans="1:3">
      <c r="A24" s="4" t="s">
        <v>143</v>
      </c>
      <c r="B24" s="5" t="n">
        <v>20359291</v>
      </c>
      <c r="C24" s="5" t="n">
        <v>12245797</v>
      </c>
    </row>
    <row r="25" spans="1:3">
      <c r="A25" s="3" t="s">
        <v>144</v>
      </c>
    </row>
    <row r="26" spans="1:3">
      <c r="A26" s="4" t="s">
        <v>145</v>
      </c>
      <c r="B26" s="5" t="n">
        <v>-19450746</v>
      </c>
      <c r="C26" s="5" t="n">
        <v>-8718771</v>
      </c>
    </row>
    <row r="27" spans="1:3">
      <c r="A27" s="4" t="s">
        <v>146</v>
      </c>
      <c r="B27" s="5" t="n">
        <v>-18262702</v>
      </c>
      <c r="C27" s="5" t="n">
        <v>-38072395</v>
      </c>
    </row>
    <row r="28" spans="1:3">
      <c r="A28" s="4" t="s">
        <v>147</v>
      </c>
      <c r="B28" s="5" t="n">
        <v>-3695056</v>
      </c>
      <c r="C28" s="5" t="n">
        <v>-3147400</v>
      </c>
    </row>
    <row r="29" spans="1:3">
      <c r="A29" s="3" t="s">
        <v>148</v>
      </c>
    </row>
    <row r="30" spans="1:3">
      <c r="A30" s="4" t="s">
        <v>149</v>
      </c>
      <c r="B30" s="5" t="n">
        <v>4926768</v>
      </c>
      <c r="C30" s="5" t="n">
        <v>3311532</v>
      </c>
    </row>
    <row r="31" spans="1:3">
      <c r="A31" s="4" t="s">
        <v>150</v>
      </c>
      <c r="B31" s="5" t="n">
        <v>20298891</v>
      </c>
      <c r="C31" s="5" t="n">
        <v>19565928</v>
      </c>
    </row>
    <row r="32" spans="1:3">
      <c r="A32" s="4" t="s">
        <v>151</v>
      </c>
      <c r="B32" s="5" t="n">
        <v>1216606</v>
      </c>
      <c r="C32" s="5" t="n">
        <v>19405465</v>
      </c>
    </row>
    <row r="33" spans="1:3">
      <c r="A33" s="4" t="s">
        <v>152</v>
      </c>
      <c r="B33" s="5" t="n">
        <v>6531122</v>
      </c>
      <c r="C33" s="5" t="n">
        <v>757331</v>
      </c>
    </row>
    <row r="34" spans="1:3">
      <c r="A34" s="4" t="s">
        <v>153</v>
      </c>
      <c r="B34" s="5" t="n">
        <v>-194753</v>
      </c>
      <c r="C34" s="5" t="n">
        <v>-133525</v>
      </c>
    </row>
    <row r="35" spans="1:3">
      <c r="A35" s="4" t="s">
        <v>154</v>
      </c>
      <c r="B35" s="5" t="n">
        <v>-897339</v>
      </c>
      <c r="C35" s="5" t="n">
        <v>1542099</v>
      </c>
    </row>
    <row r="36" spans="1:3">
      <c r="A36" s="4" t="s">
        <v>155</v>
      </c>
      <c r="B36" s="5" t="n">
        <v>-9527209</v>
      </c>
      <c r="C36" s="5" t="n">
        <v>-5489736</v>
      </c>
    </row>
    <row r="37" spans="1:3">
      <c r="A37" s="3" t="s">
        <v>156</v>
      </c>
    </row>
    <row r="38" spans="1:3">
      <c r="A38" s="4" t="s">
        <v>157</v>
      </c>
      <c r="B38" s="5" t="n">
        <v>-3628577</v>
      </c>
      <c r="C38" s="5" t="n">
        <v>-3426299</v>
      </c>
    </row>
    <row r="39" spans="1:3">
      <c r="A39" s="4" t="s">
        <v>123</v>
      </c>
      <c r="B39" s="5" t="n">
        <v>1865399</v>
      </c>
      <c r="C39" s="5" t="n">
        <v>958762</v>
      </c>
    </row>
    <row r="40" spans="1:3">
      <c r="A40" s="4" t="s">
        <v>158</v>
      </c>
      <c r="B40" s="5" t="n">
        <v>-1763178</v>
      </c>
      <c r="C40" s="5" t="n">
        <v>-2467537</v>
      </c>
    </row>
    <row r="41" spans="1:3">
      <c r="A41" s="4" t="s">
        <v>159</v>
      </c>
      <c r="B41" s="5" t="n">
        <v>9068904</v>
      </c>
      <c r="C41" s="5" t="n">
        <v>4288524</v>
      </c>
    </row>
    <row r="42" spans="1:3">
      <c r="A42" s="4" t="s">
        <v>160</v>
      </c>
      <c r="B42" s="5" t="n">
        <v>24587214</v>
      </c>
      <c r="C42" s="5" t="n">
        <v>28139144</v>
      </c>
    </row>
    <row r="43" spans="1:3">
      <c r="A43" s="4" t="s">
        <v>161</v>
      </c>
      <c r="B43" s="5" t="n">
        <v>33656118</v>
      </c>
      <c r="C43" s="5" t="n">
        <v>32427668</v>
      </c>
    </row>
    <row r="44" spans="1:3">
      <c r="A44" s="4" t="s">
        <v>162</v>
      </c>
      <c r="B44" s="5" t="n">
        <v>297095</v>
      </c>
      <c r="C44" s="5" t="n">
        <v>340213</v>
      </c>
    </row>
    <row r="45" spans="1:3">
      <c r="A45" s="4" t="s">
        <v>163</v>
      </c>
      <c r="B45" s="7" t="n">
        <v>0</v>
      </c>
      <c r="C45"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09:49:06Z</dcterms:created>
  <dcterms:modified xmlns:dcterms="http://purl.org/dc/terms/" xmlns:xsi="http://www.w3.org/2001/XMLSchema-instance" xsi:type="dcterms:W3CDTF">2017-05-08T09:49:06Z</dcterms:modified>
</cp:coreProperties>
</file>